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the Business and" sheetId="6" r:id="rId6"/>
    <s:sheet name="Basis of Presentation and Summa" sheetId="7" r:id="rId7"/>
    <s:sheet name="Inventory" sheetId="8" r:id="rId8"/>
    <s:sheet name="Restructuring Charges" sheetId="9" r:id="rId9"/>
    <s:sheet name="Notes Payable" sheetId="10" r:id="rId10"/>
    <s:sheet name="Stockholders' Equity" sheetId="11" r:id="rId11"/>
    <s:sheet name="Derivative Liabilities" sheetId="12" r:id="rId12"/>
    <s:sheet name="Subsequent Events" sheetId="13" r:id="rId13"/>
    <s:sheet name="Basis of Presentation and Sum14" sheetId="14" r:id="rId14"/>
    <s:sheet name="Basis of Presentation and Sum15" sheetId="15" r:id="rId15"/>
    <s:sheet name="Inventory (Tables)" sheetId="16" r:id="rId16"/>
    <s:sheet name="Notes Payable (Tables)" sheetId="17" r:id="rId17"/>
    <s:sheet name="Stockholders' Equity (Tables)" sheetId="18" r:id="rId18"/>
    <s:sheet name="Derivative Liabilities (Tables)" sheetId="19" r:id="rId19"/>
    <s:sheet name="Description of the Business a20" sheetId="20" r:id="rId20"/>
    <s:sheet name="Basis of Presentation and Sum21" sheetId="21" r:id="rId21"/>
    <s:sheet name="Basis of Presentation and Sum22" sheetId="22" r:id="rId22"/>
    <s:sheet name="Basis of Presentation and Sum23" sheetId="23" r:id="rId23"/>
    <s:sheet name="Inventory (Details)" sheetId="24" r:id="rId24"/>
    <s:sheet name="Restructuring Charges (Details " sheetId="25" r:id="rId25"/>
    <s:sheet name="Notes Payable (Details)" sheetId="26" r:id="rId26"/>
    <s:sheet name="Notes Payable (Details 1)" sheetId="27" r:id="rId27"/>
    <s:sheet name="Notes Payable (Details Narrativ" sheetId="28" r:id="rId28"/>
    <s:sheet name="Notes Payable (Details Narrat29" sheetId="29" r:id="rId29"/>
    <s:sheet name="Stockholders' Equity (Details)" sheetId="30" r:id="rId30"/>
    <s:sheet name="Stockholders' Equity (Details 1" sheetId="31" r:id="rId31"/>
    <s:sheet name="Stockholders' Equity (Details 2" sheetId="32" r:id="rId32"/>
    <s:sheet name="Stockholders' Equity (Details 3" sheetId="33" r:id="rId33"/>
    <s:sheet name="Stockholders' Equity (Details N" sheetId="34" r:id="rId34"/>
    <s:sheet name="Derivative Liabilities (Details" sheetId="35" r:id="rId35"/>
    <s:sheet name="Derivative Liabilities (Detai36" sheetId="36" r:id="rId36"/>
    <s:sheet name="Derivative Liabilities (Detai37" sheetId="37" r:id="rId37"/>
    <s:sheet name="Subsequent Events (Details Narr" sheetId="38" r:id="rId38"/>
  </s:sheets>
  <s:definedNames/>
  <s:calcPr calcId="124519" calcMode="auto" fullCalcOnLoad="1"/>
</s:workbook>
</file>

<file path=xl/sharedStrings.xml><?xml version="1.0" encoding="utf-8"?>
<sst xmlns="http://schemas.openxmlformats.org/spreadsheetml/2006/main" uniqueCount="422">
  <si>
    <t>Document and Entity Information - shares</t>
  </si>
  <si>
    <t>6 Months Ended</t>
  </si>
  <si>
    <t>Jun. 30, 2016</t>
  </si>
  <si>
    <t>Aug. 01, 2016</t>
  </si>
  <si>
    <t>Document And Entity Information</t>
  </si>
  <si>
    <t>Entity Registrant Name</t>
  </si>
  <si>
    <t>MRI INTERVENTIONS, INC.</t>
  </si>
  <si>
    <t>Entity Central Index Key</t>
  </si>
  <si>
    <t>Document Type</t>
  </si>
  <si>
    <t>10-Q</t>
  </si>
  <si>
    <t>Trading Symbol</t>
  </si>
  <si>
    <t>MRICD</t>
  </si>
  <si>
    <t>Document Period End Date</t>
  </si>
  <si>
    <t>Jun. 30,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Dec. 31, 2015</t>
  </si>
  <si>
    <t>Current Assets:</t>
  </si>
  <si>
    <t>Cash and cash equivalents</t>
  </si>
  <si>
    <t>Accounts receivable</t>
  </si>
  <si>
    <t>Inventory, net</t>
  </si>
  <si>
    <t>Prepaid expenses and other current assets</t>
  </si>
  <si>
    <t>Total current assets</t>
  </si>
  <si>
    <t>Property and equipment, net</t>
  </si>
  <si>
    <t>Software license inventory</t>
  </si>
  <si>
    <t>Other assets</t>
  </si>
  <si>
    <t>Total assets</t>
  </si>
  <si>
    <t>Current liabilities:</t>
  </si>
  <si>
    <t>Accounts payable</t>
  </si>
  <si>
    <t>Accrued compensation</t>
  </si>
  <si>
    <t>Other accrued liabilities</t>
  </si>
  <si>
    <t>Derivative liabilities</t>
  </si>
  <si>
    <t>Deferred product and service revenues</t>
  </si>
  <si>
    <t>Senior secured note payable, net of unamortized discount of $64,835 at December 31, 2015</t>
  </si>
  <si>
    <t xml:space="preserve"> </t>
  </si>
  <si>
    <t>Total current liabilities</t>
  </si>
  <si>
    <t>Accrued interest</t>
  </si>
  <si>
    <t>Senior secured note payable</t>
  </si>
  <si>
    <t>Junior secured notes payable</t>
  </si>
  <si>
    <t>Total liabilities</t>
  </si>
  <si>
    <t>Commitments and contingencies</t>
  </si>
  <si>
    <t>Stockholders' deficit:</t>
  </si>
  <si>
    <t>Common stock, $0.01 par value; 200,000,000 shares authorized; 2,401,401 shares issued and outstanding at June 30, 2016; and 2,284,537 issued and outstanding at December 31, 2015</t>
  </si>
  <si>
    <t>Additional paid-in capital</t>
  </si>
  <si>
    <t>Accumulated deficit</t>
  </si>
  <si>
    <t>Total stockholders' deficit</t>
  </si>
  <si>
    <t>Total liabilities and stockholders' deficit</t>
  </si>
  <si>
    <t>12% Junior Secured Notes Payable 2014 [Member]</t>
  </si>
  <si>
    <t>Junior Secured Notes Payable 2010 [Member]</t>
  </si>
  <si>
    <t>Condensed Consolidated Balance Sheets (Unaudited) (Parenthetical) - USD ($)</t>
  </si>
  <si>
    <t>Unamortized discount current</t>
  </si>
  <si>
    <t>Common stock, par value (in dollars per share)</t>
  </si>
  <si>
    <t>Common stock, authorized</t>
  </si>
  <si>
    <t>Common stock, issued</t>
  </si>
  <si>
    <t>Common stock, outstanding</t>
  </si>
  <si>
    <t>Unamortized discount and deferred issuance costs</t>
  </si>
  <si>
    <t>Unamortized discount non-current</t>
  </si>
  <si>
    <t>Condensed Consolidated Statements of Operations (Unaudited) - USD ($)</t>
  </si>
  <si>
    <t>3 Months Ended</t>
  </si>
  <si>
    <t>Jun. 30, 2015</t>
  </si>
  <si>
    <t>Revenues:</t>
  </si>
  <si>
    <t>Product revenues</t>
  </si>
  <si>
    <t>Other service revenues</t>
  </si>
  <si>
    <t>Development services revenues</t>
  </si>
  <si>
    <t>Total revenues</t>
  </si>
  <si>
    <t>Cost of product revenues</t>
  </si>
  <si>
    <t>Research and development costs</t>
  </si>
  <si>
    <t>Selling, general, and administrative expenses</t>
  </si>
  <si>
    <t>Restructuring charges</t>
  </si>
  <si>
    <t>Operating loss</t>
  </si>
  <si>
    <t>Other income (expense):</t>
  </si>
  <si>
    <t>Gain (loss) from change in fair value of derivative liabilities</t>
  </si>
  <si>
    <t>Gain from debt restructuring</t>
  </si>
  <si>
    <t>Other income, net</t>
  </si>
  <si>
    <t>Interest income</t>
  </si>
  <si>
    <t>Interest expense</t>
  </si>
  <si>
    <t>Net loss</t>
  </si>
  <si>
    <t>Net loss per share attributable to common stockholders:</t>
  </si>
  <si>
    <t>Basic and diluted (in dollars per share)</t>
  </si>
  <si>
    <t>Weighted average shares outstanding:</t>
  </si>
  <si>
    <t>Basic and diluted (in shares)</t>
  </si>
  <si>
    <t>Condensed Consolidated Statements of Cash Flows (Unaudited) - USD ($)</t>
  </si>
  <si>
    <t>Cash flows from operating activities:</t>
  </si>
  <si>
    <t>Adjustments to reconcile net loss to net cash flows from operating activities:</t>
  </si>
  <si>
    <t>Depreciation and amortization</t>
  </si>
  <si>
    <t>Share-based compensation</t>
  </si>
  <si>
    <t>Expenses paid through the issuance of common stock</t>
  </si>
  <si>
    <t>Amortization of debt issuance costs and original issue discounts</t>
  </si>
  <si>
    <t>Loss from retirement of fixed assets</t>
  </si>
  <si>
    <t>Increase (decrease) in cash resulting from changes in:</t>
  </si>
  <si>
    <t>Inventory</t>
  </si>
  <si>
    <t>Accounts payable and accrued expenses</t>
  </si>
  <si>
    <t>Deferred revenue</t>
  </si>
  <si>
    <t>Net cash flows from operating activities</t>
  </si>
  <si>
    <t>Cash flows from investing activities:</t>
  </si>
  <si>
    <t>Purchases of property and equipment</t>
  </si>
  <si>
    <t>Net cash flows from investing activities</t>
  </si>
  <si>
    <t>Cash flows from financing activities:</t>
  </si>
  <si>
    <t>Offering costs</t>
  </si>
  <si>
    <t>Net cash flows from financing activities</t>
  </si>
  <si>
    <t>Net change in cash and cash equivalents</t>
  </si>
  <si>
    <t>Cash and cash equivalents, beginning of period</t>
  </si>
  <si>
    <t>Cash and cash equivalents, end of period</t>
  </si>
  <si>
    <t>Cash paid for:</t>
  </si>
  <si>
    <t>Income taxes</t>
  </si>
  <si>
    <t>Interest</t>
  </si>
  <si>
    <t>NON-CASH INVESTING AND FINANCING TRANSACTIONS:</t>
  </si>
  <si>
    <t>Transfer from inventory to property and equipment</t>
  </si>
  <si>
    <t>Derivative liability of warrants</t>
  </si>
  <si>
    <t>Description of the Business and Liquidity</t>
  </si>
  <si>
    <t>Description Of Business And Liquidity</t>
  </si>
  <si>
    <t>1. Description
of the Business and Liquidity MRI
Interventions, Inc. (the Company) is a medical device company focused on the development and commercialization of
technology that enables physicians to see inside the brain and heart using direct, intra-procedural magnetic resonance imaging
(MRI) guidance while performing minimally invasive surgical procedures. The Company was incorporated in the state
of Delaware in March 1998. The Companys principal executive office and principal operations are located in Irvine, California.
The Company established MRI Interventions (Canada) Inc., a wholly-owned subsidiary incorporated in Canada, in August 2013. This
subsidiary was established primarily for the purpose of performing software development, and its activities are reflected in these
condensed consolidated financial statements. The
Companys ClearPoint system, an integrated system comprised of reusable and disposable products, is designed to allow minimally
invasive procedures in the brain to be performed in an MRI suite. The Company received 510(k) clearance from the U.S. Food and
Drug Administration (FDA) in 2010 to market the ClearPoint system in the United States for general neurological
interventional procedures. The Companys ClearTrace system is a product candidate under development that is designed to
allow catheter-based minimally invasive procedures in the heart to be performed in an MRI suite. Although still a product candidate,
the Company has suspended its efforts to commercialize the ClearTrace system. Liquidity
and Managements Plans The
cumulative net loss from the Companys inception through June 30, 2016 was $89.6 million. Net cash used in operations was
$3.3 million and $5.7 million for the six months ended June 30, 2016 and 2015, respectively. Since inception, the Company has
financed its operations principally from the sale of equity securities, the issuance of notes payable and license arrangements.
Recent financing activities consist of: (i) a December 2015 private placement of equity, which resulted in net proceeds of $4.7
million; (ii) a December 2014 private placement of equity, which resulted in net proceeds of $9.4 million; and (iii) a March 2014
private placement of debt and warrants, which resulted in net proceeds of $3.5 million. In
addition, as more fully discussed in Note 5, on April 4, 2016 the Company and Brainlab AG (Brainlab) finalized a
securities purchase agreement (the 2016 Purchase Agreement) that provided, among other items, for the restructuring
of a senior secured note payable to Brainlab, which was originally issued to Brainlab on April 5, 2011, and subsequently amended
and restated on March 6, 2013 (the Brainlab Note). The restructuring of the Brainlab Note resulted in a reduction
of the principal amount outstanding under the Brainlab Note, which is reflected in a new, amended and restated note payable to
Brainlab that matures on December 31, 2018. The
Companys plans for the next twelve months reflect managements anticipation of increases in revenues from sales of
the ClearPoint system and related disposable products as a result of greater utilization at existing installed sites and the installation
of the ClearPoint system at new sites. Management also anticipates maintaining recurring operating expenses at historical levels,
with expected decreases in general and administrative expenses resulting primarily from the 2015 operational restructuring, discussed
in Note 4, being offset by increases in selling and marketing expenses associated with the anticipated growth in revenues. However,
there is no assurance that the Company will be able to achieve its anticipated results, and even in the event such results are
achieved, the Company expects to continue to consume cash in its operations over at least the next twelve months. As
a result of the foregoing, the Company believes it will be necessary to seek additional financing from the sale of equity or debt
securities, which would result in dilution to the Companys current stockholders, the establishment of a credit facility,
or the entry into an agreement with a strategic partner of some other form of collaborative relationship. There is no assurance,
however, that the Company will be able to obtain such additional financing on commercially reasonable terms, if at all, and there
is no assurance that any additional financing that the Company does obtain will be sufficient to meet its needs. If the Company
is not able to obtain the additional financing on a timely basis, the Company may be unable to achieve its anticipated results,
and the Company may not be able to meet its other obligations as they become due. As such, there is substantial doubt as to the
Companys ability to continue as a going concern. The
accompanying condensed consolidated financial statements do not include any adjustments relating to the recoverability and classification
of recorded asset amounts or amounts and classification of liabilities that might be necessary should the Company be unable to
continue as a going concern.</t>
  </si>
  <si>
    <t>Basis of Presentation and Summary of Significant Accounting Policies</t>
  </si>
  <si>
    <t>Accounting Policies [Abstract]</t>
  </si>
  <si>
    <t>2. Basis
of Presentation and Summary of Significant Accounting Policies Basis
of Presentation and Use of Estimates In
the opinion of management, the accompanying unaudited condensed consolidated financial statements have been prepared on a basis
consistent with the Companys December 31, 2015 audited consolidated financial statements, and include all adjustments, consisting
of only normal recurring adjustments, necessary to fairly state the information set forth therein. These condensed consolidated
financial statements have been prepared in accordance with United States (U.S.) Securities and Exchange Commission
(SEC) rules for interim financial information, and, therefore, omit certain information and footnote disclosures necessary
to present such statements in accordance with generally accepted accounting principles in the U.S. (GAAP). The preparation
of these condensed consolidated financial statements in conformity with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These condensed financial
statements should be read in conjunction with the audited consolidated financial statements and notes thereto included in the
Companys Annual Report on Form 10-K for the year ended December 31, 2015, which was filed with the SEC on March 25, 2016.
The accompanying unaudited condensed consolidated balance sheet as of December 31, 2015 has been derived from the audited consolidated
financial statements at that date, but does not include all information and footnotes required by GAAP for a complete set of financial
statements. The results of operations for the three and six months ended June 30, 2016 may not be indicative of the results to
be expected for the entire year or any future periods. Reverse
Stock Split As
more fully discussed in Note 8, on July 21, 2016, the Companys Board of Directors approved a 1-for-40 reverse stock split
of its issued common stock, which was effectuated on July 26, 2016. All disclosure of common shares and per share data in the
accompanying condensed consolidated financial statements and related notes have been adjusted retroactively to reflect the reverse
stock split for all periods presented. Derivative
Liabilities Derivative
liabilities represent the fair value of conversion features of certain notes and of certain warrants to purchase common stock
(see Note 7). These derivative liabilities are calculated utilizing the Monte Carlo simulation valuation method. Changes in the
fair values of these warrants are recognized as other income or expense in the related condensed consolidated statements of operations. Fair
Value Measurements The
Company measures and records certain financial assets and liabilities at fair value on a recurring basis. GAAP provides a fair
value hierarchy that prioritizes the inputs to valuation techniques used to measure fair value. The hierarchy gives the highest
priority, referred to as Level 1, to quoted prices in active markets for identical assets and liabilities. The next priority,
referred to as Level 2, is given to quoted prices for similar assets or liabilities in active markets or quoted prices for identical
or similar assets or liabilities in markets that are not active; that is, markets in which there are few transactions for the
asset or liability. The lowest priority, referred to as Level 3, is given to unobservable inputs. The table below reflects the
level of the inputs used in the Companys fair value calculations:
Quoted
Prices in Active Markets (Level 1) Significant Observable
Inputs (Level 2) Significant Unobservable Inputs (Level
3) Total
Fair Value
June
30, 2016
Derivative
liabilities - warrants $ - $ - $ 440,562 $ 440,562
Derivative liabilities - debt
conversion feature $ - $ - $ 644,852 $ 644,852
December
31, 2015
Derivative liabilities - warrants $ - $ - $ 658,286 $ 658,286 Inputs
used in the Companys Level 3 calculation of fair value include the assumed dividend rate on our common stock, risk-free
interest rates and stock price volatility, all of which are further discussed in Note 7. Carrying
amounts of the Companys cash and cash equivalents, accounts receivable, accounts payable and accrued liabilities approximate
their fair values due to their short maturities. The
table below reflects the carrying values and the estimated fair values, based on Level 3 inputs, of the Companys outstanding
notes payable, including the related accrued interest, at June 30, 2016:
Carrying
Values Estimated Fair
Values
Senior secured note payable,
including accrued interest $ 2,000,000 $ 2,000,000
2014 junior secured notes payable, including
accrued interest 3,600,181 3,845,125
2010 junior secured notes payable, including
accrued interest 1,167,211 1,167,211 Inventory Inventory
is carried at the lower of cost (first-in, first-out method) or net realizable value. Items in inventory relate predominantly
to the Companys ClearPoint system. Software license inventory that is not expected to be utilized within the next twelve
months is classified as a non-current asset. The Company periodically reviews its inventory for obsolete items and provides a
reserve upon identification of potential obsolete items. Revenue
Recognition The
Companys revenues are comprised of: (1) product revenues resulting from the sale of ClearPoint system reusable products
and disposable products; and (2) other service revenues. The Company recognizes revenue when persuasive evidence of an arrangement
exists, the selling price or fee is fixed or determinable, collection is reasonably assured, and, for product revenues, risk of
loss has transferred to the customer. For all sales, the Company requires either a purchase agreement or a purchase order as evidence
of an arrangement. The Company analyzes revenue recognition on a case-by-case basis. The Company determines if the deliverables
under the arrangement represent separate units of accounting as defined by GAAP. Application of GAAP regarding multiple-element
arrangements requires the Company to make subjective judgments about the values of the individual elements and whether delivered
elements are separable from the other aspects of the contractual relationship.
(1) Product Revenues Sales
of ClearPoint system reusable products Sales
of ClearPoint system disposable products
(2) Other Service
Revenues Other
service revenues are comprised of installation fees, training fees, shipping fees and service fees charged in connection with
ClearPoint system installations and ClearPoint system service agreements. Typically, the Company bills upfront for service agreements,
which have terms ranging from one to three years. These amounts are recognized as revenue ratably over the term of the related
service agreement Net
Loss Per Share The
Company computes net loss per share using the weighted-average number of common shares outstanding during the period. Basic and
diluted net loss per share are the same because the conversion, exercise or issuance of all potential common stock equivalents,
which comprise the entire amount of the Companys outstanding common stock options and warrants as described in Note 6, would
be anti-dilutive. Concentration
Risks and Other Risks and Uncertainties Financial
instruments that potentially subject the Company to significant concentrations of credit risk consist primarily of cash and cash
equivalents and accounts receivable. The Company holds its cash and cash equivalents on deposit with financial institutions in
the U.S. insured by the Federal Deposit Insurance Corporation. At June 30, 2016, the Company had $130,104 in bank balances that
were in excess of the insured limits. At
June 30, 2016, one customer represented 13% of the Companys accounts receivable balance. At December 31, 2015, three customers
represented 14%, 14% and 12% of the Companys accounts receivable balance. No other customer represented more than 9% of
total accounts receivable at each of June 30, 2016 and December 31, 2015. For
the three months ended June 30, 2016, sales to one customer represented 12% of product revenues, and for the six months ended
June 30, 2016, sales to one customer represented 11% of product revenues. For the three months ended June 30, 2015, sales to three
customers represented 12%, 10% and 10% of product revenues, and for the six months ended June 30, 2015 sales to one customer represented
10% of product revenues. No other single customer represented more than 8% and 9% of product revenues for the three months ended
June 30, 2016 and 2015, respectively, and no other single customer represented more than 8% and 9% for the six months ended June
30, 2016 and 2015, respectively. The Company performs credit evaluations of its customers financial condition, and generally
does not require collateral from its customers. The Company will provide an allowance for doubtful accounts when collections become
doubtful. The allowance for doubtful accounts at June 30, 2016 and December 31, 2015 was $25,000 and $28,000, respectively. Recent
Accounting Pronouncements In
August 2014, the Financial Accounting Standards Board (FASB) issued Accounting Standard Update (ASU) 2014-15,
Disclosure of Uncertainties About an Entitys Ability to Continue as a Going Concern, which provides guidance
on determining when and how to disclose going-concern uncertainties in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applies to all entities and is effective for annual
periods ending after December 15, 2016, and interim periods thereafter, with early adoption permitted. The Company is currently
evaluating the impact of this update on future disclosures concerning its liquidity position. In
July 2015, the FASB issued ASU 2015-11, Simplifying the Measurement of Inventory, which requires an entity to measure
inventory at the lower of cost or net realizable value, as opposed to the current requirement to measure inventory at the lower
of cost or market, where market could be replacement cost, net realizable value, or net realizable value less an approximately
normal profit margin. ASU 2015-11 is effective for fiscal years beginning after December 15, 2016 and interim periods within fiscal
years beginning after December 15, 2017. ASU 2015-11 is to be applied prospectively with earlier application permitted as of the
beginning of an interim or annual reporting period. The Company believes that adoption of ASU 2015-11 will not have a material
effect on its consolidated financial statements. In
August 2015, the FASB issued ASU 2015-14 as an amendment to ASU 2014-09, Revenue from Contracts with Customers, which
created a new Topic, Accounting Standards Codification (ASC) Topic 606. The standard is principle-based and provides
a five-step model to determine when and how revenue is recognized. The core principle is that an entity should recognize revenue
when it transfers promised goods or services to customers in an amount that reflects the consideration to which the entity expects
to be entitled in exchange for those goods or services. This standard, and ASUs 2016-10 and 2016-12 discussed below, are effective
for the Company beginning in 2018. Earlier application is permitted only as of 2017. In
April 2016, the FASB issued ASU 2016-10, Revenues from Contracts With Customers (Topic 606): Identifying Performance Obligations
and Licensing, which clarified guidance related to identifying performance obligations and licensing implementation guidance
contained in ASC Topic 606 as promulgated by ASU 2015-14 discussed above. In
May 2016, the FASB issued ASU 2016-12, Revenues from Contracts With Customers (Topic 606): Narrow-Scope Improvements and
Practical Expedients, which address narrow-scope improvements to the guidance on collectability, noncash consideration,
and completed contracts at transition. Additionally, the amendments in this ASU provide a practical expedient for contract modifications
at transition and an accounting policy election related to the presentation of sales taxes and other similar taxes collected from
customers. Based
on a preliminary evaluation, the Company believes that adoption of ASC Topic 606 will not have a material effect on its consolidated
financial statements. In
March 2016, the FASB issued ASU 2016-09, Compensation  Stock Compensation (Topic 718): Improvements to Employee Share-Based
Payment Accounting, which is intended to reduce the complexity in accounting for aspects of accounting for share-based payment
transactions, including the income tax consequences, classification of awards as either equity or liabilities, and classification
on the statement of cash flows. The Company believes that adoption of ASU 2016-09 will not have a material effect on its consolidated
financial statement. In
November 2015, the FASB issued ASU 2015-17, Balance Sheet Classification of Deferred Taxes, which simplifies the presentation
of deferred income taxes by requiring that deferred income tax liabilities and assets be classified as noncurrent in a classified
balance sheet. Until implementation of this standard, deferred income tax liabilities and assets are required to be classified
as current or noncurrent based on the classification of the related asset or liability for financial reporting purposes. Deferred
tax liabilities and assets that are not related to an asset or liability for financial reporting are classified according to the
expected reversal date of the temporary difference. This standard is effective for the Company beginning in 2017. Adoption will
have no effect on the Companys consolidated financial statements. In
February 2016, the FASB issued ASU 2016-02, Leases, which created a new Topic, ASC Topic 842 and established the core
principle that a lessee should recognize the assets, representing rights-of-use, and liabilities to make lease payments, that
arise from leases. For leases with a term of 12 months or less, a lessee is permitted to make an election under which such assets
and liabilities would not be recognized, and lease expense would be recognized generally on a straight-line basis over the lease
term. This standard is effective for the Company beginning in 2019, and early application is permitted. Based on a preliminary
evaluation, the Company believes that adoption of ASC Topic 842 will not have a material effect on its consolidated financial
statements. Adoption
of New Accounting Standard In
April 2015, the FASB issued ASU 2015-03, Simplifying the Presentation of Debt Issuance Costs, which requires debt
issuance costs related to a recognized debt liability to be presented in the balance sheet as a direct deduction from the carrying
amount of that debt liability, consistent with debt discounts. ASU 2015-03 required retrospective adoption and became effective
with respect to the Companys financial statements on January 1, 2016. Prior to the effective date, such issuance costs were
classified as assets and included as other assets in the Companys balance sheet. Under the provisions of ASU 2015-03, such
issuance costs are presented as a direct deduction from the carrying amount of the related debt (see Note 5) in the accompanying
June 30, 2016 condensed consolidated balance sheet, and such issuance costs, amounting to $166,080, have been reclassified in
the December 31, 2015 condensed consolidated balance sheet to conform to the 2016 presentation.</t>
  </si>
  <si>
    <t>Inventory Disclosure [Abstract]</t>
  </si>
  <si>
    <t xml:space="preserve">3. Inventory Inventory
consists of the following as of:
June
30, 2016 December 31, 2015
Raw materials and work in
process $ 870,091 $ 853,034
Software licenses 122,500 179,400
Finished goods 651,504 775,461
Inventory
included in current assets 1,644,095 1,807,895
Software licenses  non-current 976,900 937,100
$ 2,620,995 $ 2,744,995 </t>
  </si>
  <si>
    <t>Restructuring Charges</t>
  </si>
  <si>
    <t>Restructuring Charges [Abstract]</t>
  </si>
  <si>
    <t>4. Restructuring
Charges In
March 2015, the Company announced its plan to consolidate all major business functions into its Irvine, California headquarters
and close its Memphis, Tennessee office. The Company completed this consolidation and closure in May 2015. The Company did not
retain any of its Memphis-based employees. A total of seven employees were impacted by the consolidation, including three executives
of the Company. In connection with this consolidation and closure, the Company recorded restructuring charges of $499,184 and
$1,252,584 during the three and six months ended June 30, 2015, respectively, that related primarily to costs associated with
severance and other compensation for the impacted employees.</t>
  </si>
  <si>
    <t>Notes Payable</t>
  </si>
  <si>
    <t>Debt Disclosure [Abstract]</t>
  </si>
  <si>
    <t xml:space="preserve">5. Notes
Payable Senior
Secured Note Payable The
indebtedness outstanding under the Brainlab Note at December 31, 2015 was approximately $5.0 million and was to mature in April
2016. The indebtedness included approximately $740,000 of accrued interest, which had accrued at a rate of 5.5% and was payable
in a single aggregate installment upon maturity. On
April 4, 2016 (the Closing Date), the Company and Brainlab finalized the 2016 Purchase Agreement, as discussed below. 2016
Purchase Agreement Under
the 2016 Purchase Agreement, the Company: (i) paid to Brainlab all accrued and unpaid interest on the Brainlab Note, in the amount
of approximately $740,000; (ii) amended and restated the Brainlab Note on the terms described below; (iii) entered into a patent
and technology license agreement with Brainlab (the License Agreement) for software relating to the Companys
SmartFrame device, in consideration for the cancellation of $1.0 million of the principal amount of the Brainlab Note; (iv) issued
to Brainlab, in consideration for the cancellation of approximately $1.3 million of the principal amount of the Brainlab Note,
99,310 units, consisting of: (a) one share of the Companys common stock; (b) warrants to purchase 0.4 share of common stock
(the 2016 Series A Warrants); and (c) warrants to purchase 0.3 shares of common stock (the 2016 Series B
Warrants) (collectively, the Equity Units); and (v) entered into a Registration Rights Agreement (the 2016
Registration Rights Agreement), pursuant to which the Company agreed to file a registration statement with the SEC covering
the resale of the shares of common stock issued to Brainlab under the 2016 Purchase Agreement, as well as the shares of common
stock that are issuable upon exercise of the 2016 Series A Warrants and 2016 Series B Warrants (together, the 2016 Warrants). The
2016 Purchase Agreement contains covenants, representations and warranties by the Company and Brainlab (including indemnification
from the Company in the event of breaches of its representations and warranties), which the Company believes are customary for
transactions of this type. As
a result of the foregoing, on the Closing Date, the Company recorded a debt restructuring gain of approximately $941,000 representing
the difference between (a) the aggregate fair value of the License Agreement, which had no cost basis on the Companys consolidated
balance sheets, and the Equity Units, and (b) the aggregate principal amount of the Brainlab Note cancelled as consideration. 2016
Registration Rights Agreement The
2016 Registration Rights Agreement imposed deadlines by which the Company was required to file the 2016 Registration Statement
to use its best efforts to have the 2016 Registration Statement declared effective. The 2016 Registration Statement was filed,
and declared effective on June 20, 2016, within the deadlines imposed by the 2016 Registration Rights Agreement. Pursuant to the
2016 Registration Rights Agreement, if the Company fails to continuously maintain the effectiveness of the 2016 Registration Statement
(with certain permitted exceptions), the Company will incur certain liquidated damages in a range of 2%-10%, depending on the
duration of such failure, of the approximately $1.3 million principal reduction of the Brainlab Note as described above. The 2016
Registration Rights Agreement also contains mutual indemnifications by the Company and Brainlab, which the Company believes are
customary for transactions of this type. 2016
Warrants The
2016 Series A Warrants and 2016 Series B Warrants are exercisable, in full or in part, at any time prior to the fifth anniversary
of their issuance, at an exercise price of $16.23 per share (before giving effect to the Note Conversion as defined below) and
$21.10 per share, respectively. The 2016 Warrants provide for certain adjustments that may be made to the exercise price and the
number of shares issuable upon exercise due to future corporate events or otherwise. In the case of certain fundamental transactions
affecting the Company, the holder of such 2016 Warrants, upon exercise of such warrants after such fundamental transaction, will
have the right to receive, in lieu of shares of the Companys common stock, the same amount and kind of securities, cash
or property that such holder would have been entitled to receive upon the occurrence of the fundamental transaction, had the 2016
Warrants been exercised immediately prior to such fundamental transaction. The 2016 Warrants contain a cashless exercise
feature that allows the holders to exercise the warrants without a cash payment to the Company upon the terms set forth in the
respective 2016 Warrant agreements. Amended
and Restated Promissory Note On
the Closing Date and pursuant to the 2016 Purchase Agreement, the Company issued Brainlab an unregistered, amended and restated
secured note (the New Brainlab Note), which has the same terms and conditions as the Brainlab Note, except that:
(i) the principal amount of the New Brainlab Note is $2 million; (ii) interest will be paid quarterly in arrears; and (iii) the
maturity date of the New Brainlab Note is December 31, 2018. Non-Exclusive
License Agreement On
the Closing Date and pursuant to the 2016 Purchase Agreement, the Company and Brainlab entered into the License Agreement, for
software relating to our SmartFrame device, for use in neurosurgery. The License Agreement does not affect the Companys
ability to continue to independently develop, market and sell its own software for the SmartFrame device. Based
on the foregoing, the New Brainlab Note was classified as a non-current liability in the accompanying June 30, 2016 condensed
consolidated balance sheet. The
New Brainlab Note is collateralized by a senior security interest in the assets of the Company. 2014
Junior Secured Notes Payable In
March 2014, the Company entered into securities purchase agreements for the private placement of: (i) second-priority secured
non-convertible promissory notes (the 2014 Secured Notes); and (ii) warrants to purchase 0.01 shares of the Companys
common stock for each dollar in principal amount of the 2014 Secured Notes sold by the Company. Pursuant to those securities purchase
agreements, the Company sold 2014 Secured Notes in a total aggregate principal amount of $3,725,000, together with warrants to
purchase up to 27,937 shares of common stock, for aggregate gross proceeds of $3,725,000, before placement agent commissions and
other expenses. The
2014 Secured Notes have a five-year term and bear interest at a rate of 12% per year, payable semi-annually, in arrears. The 2014
Secured Notes are not convertible into shares of the Companys common stock. Following the third anniversary of the issuance
date, the 2014 Secured Notes may be prepaid, without penalty or premium, provided that all principal and unpaid accrued interest
under all 2014 Secured Notes is prepaid at the same time. Prior to the third anniversary of the issuance date, the Company may
prepay all, but not less than all, of the principal and unpaid accrued interest under the 2014 Secured Notes at any time, subject
to the Companys payment of the additional prepayment premium stated in the notes. The 2014 Secured Notes are collateralized
by a security interest in the Companys property and assets, which security interest is junior and subordinate to the security
interest that collateralizes the New Brainlab Note. The
warrants issued to the investors are exercisable, in full or in part, at any time prior to the fifth anniversary of the issuance
date, at an exercise price of $70.00 per share, subject to adjustment from time-to-time for stock splits or combinations, stock
dividends, stock distributions, recapitalizations and other similar transactions. Assumptions used in calculating the fair value
of the warrants using the Black-Scholes valuation model were:
Dividend yield 0%
Expected volatility 47.5%  47.7%
Risk free interest rates 1.73%  1.76%
Expected life (in years) 5.0 Under
GAAP, the Company allocated the $3,725,000 in proceeds proportionately between the 2014 Secured Notes and the warrants issued
to investors based on their relative fair values, with $413,057 being allocated to the fair value of the warrants, recorded as
equity. The 2014 Secured Notes were recorded at the principal amount, less a discount equal to $413,057. The unamortized discount
at June 30, 2016 and December 31, 2015 was $263,721 and $301,531, respectively. This discount is being amortized to interest expense
over the five-year term of the 2014 Secured Notes using the effective interest method. The carrying amount of the 2014 Secured
Notes in the accompanying condensed consolidated balance sheets is also presented net of issuance costs, as discussed further
below. Non-employee
directors of the Company purchased a total of $1,100,000 of the 2014 Secured Notes, either directly or through a trust. The Companys
placement agents earned cash commissions of $145,500 as well as warrants to purchase 1,818 shares of the Companys common
stock. The placement agent warrants have the same terms and conditions as the investor warrants. The
placement agent cash commissions, the $30,210 fair value of the placement agent warrants, and other offering expenses, aggregating
$76,186, were recorded as deferred financing costs and are presented as reductions of the carrying amount of the 2014 Secured
Notes in the accompanying condensed consolidated balance sheets. These deferred financing costs, having an unamortized balance
of $141,223 and $166,080 at June 30, 2016 and December 31, 2015, are being amortized to interest expense over the term of the
2014 Secured Notes using the effective interest method. 2010
Junior Secured Notes Payable In
November 2010, the Company issued units consisting of a junior secured note (the 2010 Secured Notes) and one share
of the Companys common stock. An aggregate of 267,857 units were issued, and the Company received proceeds of $3,000,000
representing the aggregate principal amount of the 2010 Secured Notes. The 2010 Secured Notes mature in November 2020, accrue
interest at the rate of 3.5% per year, and are collateralized by a security interest in the assets of the Company, which security
interest is junior and subordinate to the security interests that collateralize the Brainlab Note and the 2014 Secured Notes.
All outstanding principal and interest on the 2010 Secured Notes will be due and payable in a single payment upon maturity. Under
GAAP, the Company allocated the $3,000,000 in proceeds from the sale of the units between the 2010 Secured Notes and the shares
of common stock based on their relative fair values, with the fair value of the notes being estimated based on an assumed market
interest rate for notes of similar terms and risk, and the fair value of the Companys common stock being estimated by management
using a market approach, with input from a third-party valuation specialist. The allocation of such relative fair values resulted
in $2,775,300 being allocated to the value of the shares of common stock, which was recorded as equity. The 2010 Secured Notes
were recorded at the principal amount of $3,000,000, less a discount equal to $2,775,300. The unamortized discount at June 30,
2016 and December 31, 2015 was $2,427,789 and $2,535,230, respectively. This discount is being amortized to interest expense over
the 10-year term of the notes using the effective interest method. Four
then-serving officers of the Company purchased an aggregate of 22,068 units in the offering for $247,164. In addition, three non-employee
directors of the Company also purchased an aggregate of 14,180 units in the offering for $158,816. Note
Conversions On
June 30, 2016, the Company entered into amendments (the Amendments) with Brainlab, with respect to the New Brainlab
Note, and with two holders of the 2014 Secured Notes, one of whom is a trust for which one of the Companys non-employee
directors serves as a trustee. Pursuant to the Amendments, the parties agreed that, in the event the Company closes a qualified
public offering: (i) $2,000,000 of the principal balance of those notes, plus all unpaid accrued interest on that amount, will
automatically convert into the security offered in the qualified public offering, based on the public offering price of that security;
and (ii) the exercise price for 46,207 shares of common stock underlying warrants issued in connection with those notes will be
reduced to equal the greater of (x) the public offering price of the security offered in the qualified public offering, or (y)
if the security offered in the qualified public offering is or includes convertible stock or common stock warrants, the highest
price per whole share for which the Companys common stock is issuable upon conversion of such convertible stock or upon
exercise of such common stock warrants. These provisions create: (a) a conversion feature allowing for the principal balance described
above, plus all unpaid related accrued interest, to be converted at a public offering price that may be less than market value
per share of the Companys common stock; and (b) down round strike price protection with respect to the warrants, both of
which, under GAAP, are required to be accounted for as derivatives, the calculation and accounting for which is described in Note
7. In
addition, based on the provisions of the Amendments, on June 30, 2016, the Company recorded a debt restructuring loss of approximately
$820,000 resulting from the restructuring of the New Brainlab Note and those 2014 Secured Notes subject to the Amendments. Scheduled
Notes Payable Maturities Scheduled
principal payments as of June 30, 2016 with respect to notes payable are summarized as follows:
Years
ending December 31,
2018 $ 2,000,000
2019 3,725,000
2020 3,000,000
Total scheduled principal payments 8,725,000
Less unamortized discounts (2,539,510 )
Less unamortized deferred financing costs (133,223 )
$ 6,052,267 </t>
  </si>
  <si>
    <t>Stockholders' Equity</t>
  </si>
  <si>
    <t>6. Stockholders
Equity Issuance
of Common Stock in Lieu of Cash Payments Under
the terms of the Amended and Restated Non-Employee Director Compensation Plan, each non-employee member of the Companys
Board of Directors may elect to receive all or part of his or her director fees in shares of the Companys common stock.
Director fees, whether paid in cash or in shares of common stock, are payable quarterly on the last day of each fiscal quarter.
The number of shares of common stock issued to directors is determined by dividing the product of: (i) the fees otherwise payable
to each director in cash, times (ii) the percentage of fees the director elected to receive in shares of common stock, by (iii)
the volume weighted average price per share of common stock over the last five trading days of the quarter. During the three months
ended June 30, 2016 and 2015, 2,824 shares and 939 shares, respectively, were issued to directors as payment for director fees
in lieu of cash. During the six months ended June 30, 2016 and 2015, 6,374 shares and 5,744 shares, respectively, were issued
to directors as payment for director fees in lieu of cash. Stock
Incentive Plans The
Company has various share-based compensation plans and share-based compensatory contracts (collectively, the Plans)
under which it has granted share-based awards, such as stock grants, and incentive and non-qualified stock options, to employees,
directors, consultants and advisors. Awards may be subject to a vesting schedule as set forth in individual award agreements.
Certain of the Plans also have provided for cash-based performance bonus awards. In
June 2013, the Companys stockholders approved the 2013 Incentive Compensation Plan. Upon its approval, the Company ceased
making awards under other previous Plans, although then-outstanding awards made under such other previous Plans remain outstanding
in conformity with their original terms. At the 2015 Annual Meeting, the Companys stockholders approved the adoption of
the MRI Interventions, Inc. Amended and Restated 2013 Incentive Compensation Plan (the Amended 2013 Plan). The material
change effected in the Amended 2013 Plan was to increase the number of shares of the Companys common stock available for
awards thereunder by 125,000 shares, resulting in a total of 156,250 shares of the Companys common stock being reserved
for issuance under the Amended 2013 Plan. Of this amount, stock grants of 22,359 shares have been awarded and option grants of
81,616 shares were outstanding as of June 30, 2016. Accordingly, 52,275 shares remained available for grants under the Amended
2013 Plan as of that date. Activity
under all of the Companys Plans during the six months ended June 30, 2016 is summarized below:
Shares Weighted
-
Outstanding
at December 31, 2015 298,282 $ 48.80
Granted 11,500 11.57
Forfeited (2,250 ) 43.04
Outstanding
at June 30, 2016 307,532 $ 49.18
The
estimated grant date fair values of options granted during the three months ended June 30, 2016 were calculated using the Black-Scholes
valuation model, based on the following assumptions:
Dividend yield 0%
Expected volatility 49.86%  50.69%
Risk free interest rates 1.23%  1.38%
Expected lives (in years) 6 The
Company records share-based compensation expense on a straight-line basis over the related vesting period. For the three and six
months ended June 30, 2016 and 2015, share-based compensation expense related to options was:
Three
Months Ended June 30,
2016 2015
$ 238,312 $ 774,417
Six
Months Ended June 30,
2016 2015
$ 498,881 $ 1,152,309 As
of June 30, 2016, there was unrecognized compensation expense of $1,356,187 related to outstanding stock options, which is expected
to be recognized over a weighted average period of 1.61 years. Warrants Warrants
have generally been issued for terms of up to five years. Common stock warrant activity for the six months ended June 30, 2016
was as follows:
Shares Weighted
-
Outstanding
at December 31, 2015 845,402 $ 19.20
Issued 69,517 40.00
Terminated - -
Outstanding
at June 30, 2016 914,920 $ 25.85</t>
  </si>
  <si>
    <t>Derivative Liabilities</t>
  </si>
  <si>
    <t>Derivative Instruments and Hedging Activities Disclosure [Abstract]</t>
  </si>
  <si>
    <t xml:space="preserve">7. Derivative Liabilities On
June 30, 2016, the Company entered into amendments with Brainlab, with respect to the New Brainlab Note, and with two holders
of the 2014 Secured Notes, the provisions of which create: (a) a conversion feature allowing for the principal balance described
above to be converted at a public offering price that may be less than market value per share of the Companys common stock;
and (b) down round strike price protection with respect to the warrants, both of which, under GAAP, are required to be accounted
for as derivatives, thus requiring that the conversion feature and the warrants each be adjusted to estimated fair value at each
balance sheet date and shown as liabilities in the accompanying condensed consolidated balance sheets. In
addition, warrants issued in 2012 and 2013 financing transactions contain either or both net-cash settlement and down round provisions.
Under GAAP, such provisions require that these warrants be accounted for as derivatives, thus requiring that such warrants be
adjusted to estimated fair value at each balance sheet date and shown as liabilities in the accompanying consolidated balance
sheets. The fair value of such warrants was calculated using the Monte Carlo simulation valuation method. Under
GAAP, the provisions described above require that the conversion feature and the warrants be accounted for as derivatives, thus
requiring that they each be adjusted to estimated fair value at each balance sheet date and shown as liabilities in the accompanying
condensed consolidated balance sheets. The
fair values of the conversion feature and the warrants were calculated using the Monte Carlo simulation valuation method. Assumptions
used in calculating the fair value of the conversion feature at June 30, 2016 are as follows:
Risk free
interest rates 0.65%
Volatility 60% In
addition to the assumptions above, the Company also estimates the likelihood of whether it will participate in a future round
of a qualified public offering and, if so, the estimated timing and pricing of its offering of common stock. Assumptions
used in calculating the fair value of the warrants at June 30, 2016 are as follows:
Dividend
yield 0%
Expected volatility 60%
 70%
Risk free interest
rates 0.45%
 0.65%
Expected remaining
term (in years) 1.01
 1.57 In
addition to the assumptions above, the Company also estimates the likelihood of whether it will participate in a future round
of qualifying equity financing, as defined in either the amended note or warrant agreements, as applicable, that would trigger
the conversion feature or the repricing of warrants, and, if so, the estimated timing and pricing of its offering of common stock. The
fair values and the changes in fair values of derivative liabilities during the six months ended June 30, 2016 are as follows:
Balance, December 31, 2015 $ 658,286
Conversion of equity
warrants to liabilities 192,173
Additions from debt
restructuring 659,000
Gain
on change in fair value for the period (424,045 )
Balance, June
30, 2016 $ 1,085,414 </t>
  </si>
  <si>
    <t>Subsequent Events</t>
  </si>
  <si>
    <t>Subsequent Events [Abstract]</t>
  </si>
  <si>
    <t>8. Subsequent
Events On
June 30, 2016, the Companys stockholders approved a reverse stock split of the Companys issued and outstanding shares
of common stock at a ratio of 1-for-15, 1-for-20, 1-for-25, 1-for-30, 1-for-35 or 1-for-40, with the specific ratio and effective
time of the reverse stock split to be determined by the Companys Board of Directors. On July 21, 2016, the Companys
Board of Directors approved a 1-for-40 reverse stock split of its issued common stock, which was effectuated on July 26, 2016.
The reverse stock split did not cause an adjustment to the par value of the authorized shares of common stock. As a result of
the reverse stock split, the share and per-share amounts under the Plans and warrants with third parties were adjusted. No fractional
shares were issued in connection with the reverse stock split. In lieu of issuing fractional shares, the Company remitted approximately
$4,800 to affected stockholders. All disclosure of common shares and per share data in the accompanying condensed consolidated
financial statements and related notes have been adjusted retroactively to reflect the reverse stock split for all periods presented.</t>
  </si>
  <si>
    <t>Basis of Presentation and Summary of Significant Accounting Policies (Policies)</t>
  </si>
  <si>
    <t>Basis of Presentation and Use of Estimates</t>
  </si>
  <si>
    <t>Basis
of Presentation and Use of Estimates In
the opinion of management, the accompanying unaudited condensed consolidated financial statements have been prepared on a basis
consistent with the Companys December 31, 2015 audited consolidated financial statements, and include all adjustments,
consisting of only normal recurring adjustments, necessary to fairly state the information set forth therein. These condensed
consolidated financial statements have been prepared in accordance with United States (U.S.) Securities and Exchange
Commission (SEC) rules for interim financial information, and, therefore, omit certain information and footnote
disclosures necessary to present such statements in accordance with generally accepted accounting principles in the U.S. (GAAP).
The preparation of these condensed consolidated financial statements in conformity with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These condensed financial statements should be read in conjunction with the audited consolidated financial statements and notes
thereto included in the Companys Annual Report on Form 10-K for the year ended December 31, 2015, which was filed with
the SEC on March 25, 2016. The accompanying unaudited condensed consolidated balance sheet as of December 31, 2015 has been derived
from the audited consolidated financial statements at that date, but does not include all information and footnotes required by
GAAP for a complete set of financial statements. The results of operations for the three and six months ended June 30, 2016 may
not be indicative of the results to be expected for the entire year or any future periods.</t>
  </si>
  <si>
    <t>Reverse Stock Split</t>
  </si>
  <si>
    <t>Reverse
Stock Split As
more fully discussed in Note 8, on July 21, 2016, the Companys Board of Directors approved a 1-for-40 reverse stock split
of its issued common stock, which was effectuated on July 26, 2016. All disclosure of common shares and per share data in the
accompanying condensed consolidated financial statements and related notes have been adjusted retroactively to reflect the reverse
stock split for all periods presented.</t>
  </si>
  <si>
    <t>Derivative
Liabilities Derivative
liabilities represent the fair value of conversion features of certain notes and of certain warrants to purchase common stock
(see Note 7). These derivative liabilities are calculated utilizing the Monte Carlo simulation valuation method. Changes in the
fair values of these warrants are recognized as other income or expense in the related condensed consolidated statements of operations.</t>
  </si>
  <si>
    <t>Fair Value Measurements</t>
  </si>
  <si>
    <t xml:space="preserve">Fair
Value Measurements The
Company measures and records certain financial assets and liabilities at fair value on a recurring basis. GAAP provides a fair
value hierarchy that prioritizes the inputs to valuation techniques used to measure fair value. The hierarchy gives the highest
priority, referred to as Level 1, to quoted prices in active markets for identical assets and liabilities. The next priority,
referred to as Level 2, is given to quoted prices for similar assets or liabilities in active markets or quoted prices for identical
or similar assets or liabilities in markets that are not active; that is, markets in which there are few transactions for the
asset or liability. The lowest priority, referred to as Level 3, is given to unobservable inputs. The table below reflects the
level of the inputs used in the Companys fair value calculations:
Quoted
Prices in Active Markets (Level 1) Significant Observable
Inputs (Level 2) Significant Unobservable Inputs (Level
3) Total
Fair Value
June
30, 2016
Derivative
liabilities - warrants $ - $ - $ 440,562 $ 440,562
Derivative liabilities - debt
conversion feature $ - $ - $ 644,852 $ 644,852
December
31, 2015
Derivative liabilities - warrants $ - $ - $ 658,286 $ 658,286 Inputs
used in the Companys Level 3 calculation of fair value include the assumed dividend rate on our common stock, risk-free
interest rates and stock price volatility, all of which are further discussed in Note 7. Carrying
amounts of the Companys cash and cash equivalents, accounts receivable, accounts payable and accrued liabilities approximate
their fair values due to their short maturities. The
table below reflects the carrying values and the estimated fair values, based on Level 3 inputs, of the Companys outstanding
notes payable, including the related accrued interest, at June 30, 2016:
Carrying
Values Estimated Fair
Values
Senior secured note payable,
including accrued interest $ 2,000,000 $ 2,000,000
2014 junior secured notes payable, including
accrued interest 3,600,181 3,845,125
2010 junior secured notes payable, including
accrued interest 1,167,211 1,167,211 </t>
  </si>
  <si>
    <t>Inventory Inventory
is carried at the lower of cost (first-in, first-out method) or net realizable value. Items in inventory relate predominantly
to the Companys ClearPoint system. Software license inventory that is not expected to be utilized within the next twelve
months is classified as a non-current asset. The Company periodically reviews its inventory for obsolete items and provides a
reserve upon identification of potential obsolete items.</t>
  </si>
  <si>
    <t>Revenue Recognition</t>
  </si>
  <si>
    <t>Revenue
Recognition The
Companys revenues are comprised of: (1) product revenues resulting from the sale of ClearPoint system reusable products
and disposable products; and (2) other service revenues. The Company recognizes revenue when persuasive evidence of an arrangement
exists, the selling price or fee is fixed or determinable, collection is reasonably assured, and, for product revenues, risk of
loss has transferred to the customer. For all sales, the Company requires either a purchase agreement or a purchase order as evidence
of an arrangement. The Company analyzes revenue recognition on a case-by-case basis. The Company determines if the deliverables
under the arrangement represent separate units of accounting as defined by GAAP. Application of GAAP regarding multiple-element
arrangements requires the Company to make subjective judgments about the values of the individual elements and whether delivered
elements are separable from the other aspects of the contractual relationship.
(1) Product Revenues Sales
of ClearPoint system reusable products Sales
of ClearPoint system disposable products
(2) Other Service
Revenues Other
service revenues are comprised of installation fees, training fees, shipping fees and service fees charged in connection with
ClearPoint system installations and ClearPoint system service agreements. Typically, the Company bills upfront for service agreements,
which have terms ranging from one to three years. These amounts are recognized as revenue ratably over the term of the related
service agreement</t>
  </si>
  <si>
    <t>Net Loss Per Share</t>
  </si>
  <si>
    <t>Net
Loss Per Share The
Company computes net loss per share using the weighted-average number of common shares outstanding during the period. Basic and
diluted net loss per share are the same because the conversion, exercise or issuance of all potential common stock equivalents,
which comprise the entire amount of the Companys outstanding common stock options and warrants as described in Note 6,
would be anti-dilutive.</t>
  </si>
  <si>
    <t>Concentration Risks and Other Risks and Uncertainties</t>
  </si>
  <si>
    <t>Concentration
Risks and Other Risks and Uncertainties Financial
instruments that potentially subject the Company to significant concentrations of credit risk consist primarily of cash and cash
equivalents and accounts receivable. The Company holds its cash and cash equivalents on deposit with financial institutions in
the U.S. insured by the Federal Deposit Insurance Corporation. At June 30, 2016, the Company had $130,104 in bank balances that
were in excess of the insured limits. At
June 30, 2016, one customer represented 13% of the Companys accounts receivable balance. At December 31, 2015, three customers
represented 14%, 14% and 12% of the Companys accounts receivable balance. No other customer represented more than 9% of
total accounts receivable at each of June 30, 2016 and December 31, 2015. For
the three months ended June 30, 2016, sales to one customer represented 12% of product revenues, and for the six months ended
June 30, 2016, sales to one customer represented 11% of product revenues. For the three months ended June 30, 2015, sales to three
customers represented 12%, 10% and 10% of product revenues, and for the six months ended June 30, 2015 sales to one customer represented
10% of product revenues. No other single customer represented more than 8% and 9% of product revenues for the three months ended
June 30, 2016 and 2015, respectively, and no other single customer represented more than 8% and 9% for the six months ended June
30, 2016 and 2015, respectively. The Company performs credit evaluations of its customers financial condition, and generally
does not require collateral from its customers. The Company will provide an allowance for doubtful accounts when collections become
doubtful. The allowance for doubtful accounts at June 30, 2016 and December 31, 2015 was $25,000 and $28,000, respectively.</t>
  </si>
  <si>
    <t>Recent Accounting Pronouncements</t>
  </si>
  <si>
    <t>Recent
Accounting Pronouncements In
August 2014, the Financial Accounting Standards Board (FASB) issued Accounting Standard Update (ASU) 2014-15,
Disclosure of Uncertainties About an Entitys Ability to Continue as a Going Concern, which provides guidance
on determining when and how to disclose going-concern uncertainties in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applies to all entities and is effective for annual
periods ending after December 15, 2016, and interim periods thereafter, with early adoption permitted. The Company is currently
evaluating the impact of this update on future disclosures concerning its liquidity position. In
July 2015, the FASB issued ASU 2015-11, Simplifying the Measurement of Inventory, which requires an entity to measure
inventory at the lower of cost or net realizable value, as opposed to the current requirement to measure inventory at the lower
of cost or market, where market could be replacement cost, net realizable value, or net realizable value less an approximately
normal profit margin. ASU 2015-11 is effective for fiscal years beginning after December 15, 2016 and interim periods within fiscal
years beginning after December 15, 2017. ASU 2015-11 is to be applied prospectively with earlier application permitted as of the
beginning of an interim or annual reporting period. The Company believes that adoption of ASU 2015-11 will not have a material
effect on its consolidated financial statements. In
August 2015, the FASB issued ASU 2015-14 as an amendment to ASU 2014-09, Revenue from Contracts with Customers, which
created a new Topic, Accounting Standards Codification (ASC) Topic 606. The standard is principle-based and provides
a five-step model to determine when and how revenue is recognized. The core principle is that an entity should recognize revenue
when it transfers promised goods or services to customers in an amount that reflects the consideration to which the entity expects
to be entitled in exchange for those goods or services. This standard, and ASUs 2016-10 and 2016-12 discussed below, are effective
for the Company beginning in 2018. Earlier application is permitted only as of 2017. In
April 2016, the FASB issued ASU 2016-10, Revenues from Contracts With Customers (Topic 606): Identifying Performance Obligations
and Licensing, which clarified guidance related to identifying performance obligations and licensing implementation guidance
contained in ASC Topic 606 as promulgated by ASU 2015-14 discussed above. In
May 2016, the FASB issued ASU 2016-12, Revenues from Contracts With Customers (Topic 606): Narrow-Scope Improvements and
Practical Expedients, which address narrow-scope improvements to the guidance on collectability, noncash consideration,
and completed contracts at transition. Additionally, the amendments in this ASU provide a practical expedient for contract modifications
at transition and an accounting policy election related to the presentation of sales taxes and other similar taxes collected from
customers. Based
on a preliminary evaluation, the Company believes that adoption of ASC Topic 606 will not have a material effect on its consolidated
financial statements. In
March 2016, the FASB issued ASU 2016-09, Compensation  Stock Compensation (Topic 718): Improvements to Employee Share-Based
Payment Accounting, which is intended to reduce the complexity in accounting for aspects of accounting for share-based payment
transactions, including the income tax consequences, classification of awards as either equity or liabilities, and classification
on the statement of cash flows. The Company believes that adoption of ASU 2016-09 will not have a material effect on its consolidated
financial statement. In
November 2015, the FASB issued ASU 2015-17, Balance Sheet Classification of Deferred Taxes, which simplifies the presentation
of deferred income taxes by requiring that deferred income tax liabilities and assets be classified as noncurrent in a classified
balance sheet. Until implementation of this standard, deferred income tax liabilities and assets are required to be classified
as current or noncurrent based on the classification of the related asset or liability for financial reporting purposes. Deferred
tax liabilities and assets that are not related to an asset or liability for financial reporting are classified according to the
expected reversal date of the temporary difference. This standard is effective for the Company beginning in 2017. Adoption will
have no effect on the Companys consolidated financial statements. In
February 2016, the FASB issued ASU 2016-02, Leases, which created a new Topic, ASC Topic 842 and established the core
principle that a lessee should recognize the assets, representing rights-of-use, and liabilities to make lease payments, that
arise from leases. For leases with a term of 12 months or less, a lessee is permitted to make an election under which such assets
and liabilities would not be recognized, and lease expense would be recognized generally on a straight-line basis over the lease
term. This standard is effective for the Company beginning in 2019, and early application is permitted. Based on a preliminary
evaluation, the Company believes that adoption of ASC Topic 842 will not have a material effect on its consolidated financial
statements.</t>
  </si>
  <si>
    <t>Adoption of New Accounting Standard</t>
  </si>
  <si>
    <t>Adoption
of New Accounting Standard In
April 2015, the FASB issued ASU 2015-03, Simplifying the Presentation of Debt Issuance Costs, which requires debt
issuance costs related to a recognized debt liability to be presented in the balance sheet as a direct deduction from the carrying
amount of that debt liability, consistent with debt discounts. ASU 2015-03 required retrospective adoption and became effective
with respect to the Companys financial statements on January 1, 2016. Prior to the effective date, such issuance costs
were classified as assets and included as other assets in the Companys balance sheet. Under the provisions of ASU 2015-03,
such issuance costs are presented as a direct deduction from the carrying amount of the related debt (see Note 5) in the accompanying
June 30, 2016 condensed consolidated balance sheet, and such issuance costs, amounting to $166,080, have been reclassified in
the December 31, 2015 condensed consolidated balance sheet to conform to the 2016 presentation.</t>
  </si>
  <si>
    <t>Basis of Presentation and Summary of Significant Accounting Policies (Tables)</t>
  </si>
  <si>
    <t>Schedule of the level of the inputs used in the company's fair value calculation for instruments carried at fair value</t>
  </si>
  <si>
    <t xml:space="preserve">The table below reflects the level
of the inputs used in the Companys fair value calculations:
Quoted Prices in Active Markets (Level 1) Significant Observable Inputs (Level 2) Significant Unobservable Inputs (Level 3) Total Fair Value
June 30, 2016
Derivative liabilities - warrants $ - $ - $ 440,562 $ 440,562
Derivative liabilities - debt conversion feature $ - $ - $ 644,852 $ 644,852
December 31, 2015
Derivative liabilities - warrants $ - $ - $ 658,286 $ 658,286 </t>
  </si>
  <si>
    <t>Schedule of the carrying values and the estimated fair values, based on level 3 inputs</t>
  </si>
  <si>
    <t xml:space="preserve">The
table below reflects the carrying values and the estimated fair values, based on Level 3 inputs, of the Companys outstanding
notes payable, including the related accrued interest, at June 30, 2016:
Carrying
Values Estimated Fair
Values
Senior secured note payable,
including accrued interest $ 2,000,000 $ 2,000,000
2014 junior secured notes payable, including
accrued interest 3,600,181 3,845,125
2010 junior secured notes payable, including
accrued interest 1,167,211 1,167,211 </t>
  </si>
  <si>
    <t>Inventory (Tables)</t>
  </si>
  <si>
    <t>Schedule of inventory</t>
  </si>
  <si>
    <t xml:space="preserve">Inventory
consists of the following as of:
June
30, 2016 December
31, 2015
Raw materials and work in
process $ 870,091 $ 853,034
Software licenses 122,500 179,400
Finished goods 651,504 775,461
Inventory
included in current assets 1,644,095 1,807,895
Software licenses  non-current 976,900 937,100
$ 2,620,995 $ 2,744,995 </t>
  </si>
  <si>
    <t>Notes Payable (Tables)</t>
  </si>
  <si>
    <t>Schedule of fair value of warrants</t>
  </si>
  <si>
    <t>Assumptions
used in calculating the fair value of the warrants using the Black-Scholes valuation model were:
Dividend yield 0%
Expected volatility 47.5% - 47.7%
Risk free interest rates 1.73% - 1.76%
Expected life (in years) 5.0</t>
  </si>
  <si>
    <t>Schedule of notes payable maturities</t>
  </si>
  <si>
    <t xml:space="preserve">Scheduled
principal payments as of June 30, 2016 with respect to notes payable are summarized as follows:
Years
ending December 31,
2018 $ 2,000,000
2019 3,725,000
2020 3,000,000
Total scheduled principal payments 8,725,000
Less unamortized discounts (2,539,510 )
Less unamortized deferred financing costs (133,223 )
$ 6,052,267 </t>
  </si>
  <si>
    <t>Stockholders' Equity (Tables)</t>
  </si>
  <si>
    <t>Stockholders Equity Tables</t>
  </si>
  <si>
    <t>Schedule of equity compensation plans</t>
  </si>
  <si>
    <t>Activity
under all of the Companys Plans during the six months ended June 30, 2016 is summarized below:
Shares Weighted
-
Outstanding
at December 31, 2015 298,282 $ 48.80
Granted 11,500 11.57
Forfeited (2,250 ) 43.04
Outstanding
at June 30, 2016 307,532 $ 49.18</t>
  </si>
  <si>
    <t>Schedule of the estimated grant date fair values of options granted</t>
  </si>
  <si>
    <t xml:space="preserve">The
estimated grant date fair values of options granted during the three months ended June 30, 2016 were calculated using the Black-Scholes
valuation model, based on the following assumptions:
Dividend yield 0%
Expected volatility 49.86% - 50.69%
Risk free interest rates 1.23% - 1.38%
Expected lives (in years) 6 </t>
  </si>
  <si>
    <t>Schedule of share-based compensation expense</t>
  </si>
  <si>
    <t xml:space="preserve">For the three and six months ended
June 30, 2016 and 2015, share-based compensation expense related to options was:
Three
Months Ended June 30,
2016 2015
$ 238,312 $ 774,417
Six
Months Ended June 30,
2016 2015
$ 498,881 $ 1,152,309 </t>
  </si>
  <si>
    <t>Schedule of common stock warrant activity</t>
  </si>
  <si>
    <t>Common
stock warrant activity for the six months ended June 30, 2016 was as follows:
Shares Weighted
- Average Exercise Price
Outstanding
at December 31, 2015 845,402 $ 19.20
Issued 69,517 40.00
Terminated - -
Outstanding
at June 30, 2016 914,920 $ 25.85</t>
  </si>
  <si>
    <t>Derivative Liabilities (Tables)</t>
  </si>
  <si>
    <t>Schedule of fair value valuation method</t>
  </si>
  <si>
    <t xml:space="preserve">Assumptions used in calculating
the fair value of the conversion feature at June 30, 2016 are as follows:
Risk free interest rates 0.65%
Volatility 60% </t>
  </si>
  <si>
    <t>Schedule of assumptions used in calculating the fair value of the warrants</t>
  </si>
  <si>
    <t xml:space="preserve">Assumptions
used in calculating the fair value of the warrants at June 30, 2016 are as follows:
Dividend yield 0%
Expected volatility 60%  70%
Risk free interest rates 0.45%  0.65%
Expected remaining term (in years) 1.01  1.57 </t>
  </si>
  <si>
    <t>Schedule of fair values and the changes in fair values of derivative liabiliti</t>
  </si>
  <si>
    <t xml:space="preserve">The
fair values and the changes in fair values of derivative liabilities during the six months ended June 30, 2016 are as follows:
Balance, December 31, 2015 $ 658,286
Conversion of equity
warrants to liabilities 192,173
Additions from debt
restructuring 659,000
Gain
on change in fair value for the period (424,045 )
Balance, June
30, 2016 $ 1,085,414 </t>
  </si>
  <si>
    <t>Description of the Business and Liquidity (Details Narrative) - USD ($)</t>
  </si>
  <si>
    <t>1 Months Ended</t>
  </si>
  <si>
    <t>Dec. 31, 2014</t>
  </si>
  <si>
    <t>Mar. 31, 2014</t>
  </si>
  <si>
    <t>Cumulative net loss</t>
  </si>
  <si>
    <t>Proceeds from issuance of private placement</t>
  </si>
  <si>
    <t>Brainlab Senior Secured Note Payable [Member]</t>
  </si>
  <si>
    <t>Description of maturity date</t>
  </si>
  <si>
    <t>Matures on December 31, 2018.</t>
  </si>
  <si>
    <t>Basis of Presentation and Summary of Significant Accounting Policies (Details) - Warrant [Member] - Fair Value, Measurements, Recurring [Member] - USD ($)</t>
  </si>
  <si>
    <t>Derivative liabilities - warrants</t>
  </si>
  <si>
    <t>Derivative liabilities - debt conversion feature</t>
  </si>
  <si>
    <t>Fair Value, Inputs, Level 1 [Member]</t>
  </si>
  <si>
    <t>Fair Value, Inputs, Level 2 [Member]</t>
  </si>
  <si>
    <t>Fair Value, Inputs, Level 3 [Member]</t>
  </si>
  <si>
    <t>Basis of Presentation and Summary of Significant Accounting Policies (Details 1)</t>
  </si>
  <si>
    <t>Jun. 30, 2016USD ($)</t>
  </si>
  <si>
    <t>Debt Instrument [Line Items]</t>
  </si>
  <si>
    <t>Carrying Values</t>
  </si>
  <si>
    <t>Estimated Fair Values</t>
  </si>
  <si>
    <t>Basis of Presentation and Summary of Significant Accounting Policies (Details Narrative)</t>
  </si>
  <si>
    <t>12 Months Ended</t>
  </si>
  <si>
    <t>Jul. 21, 2016</t>
  </si>
  <si>
    <t>Jun. 30, 2016USD ($)Number</t>
  </si>
  <si>
    <t>Jun. 30, 2015Number</t>
  </si>
  <si>
    <t>Dec. 31, 2015USD ($)Number</t>
  </si>
  <si>
    <t>FDIC insured limit</t>
  </si>
  <si>
    <t>Allowance for doubtful accounts</t>
  </si>
  <si>
    <t>Debt issuance costs</t>
  </si>
  <si>
    <t>Description of the reverse stock split</t>
  </si>
  <si>
    <t>A ratio of 1-for-15, 1-for-20, 1-for-25, 1-for-30,
1-for-35 or 1-for-40, with the specific ratio and effective time of the reverse stock split.</t>
  </si>
  <si>
    <t>Subsequent Event [Member]</t>
  </si>
  <si>
    <t>1-for-40 reverse stock split of its issued common
stock, which was effectuated on July 26, 2016.</t>
  </si>
  <si>
    <t>Minimum [Member]</t>
  </si>
  <si>
    <t>Term of service agreements (in years)</t>
  </si>
  <si>
    <t>1 year</t>
  </si>
  <si>
    <t>Maximum [Member]</t>
  </si>
  <si>
    <t>3 years</t>
  </si>
  <si>
    <t>Customer Concentration Risk [Member] | Accounts Receivable [Member]</t>
  </si>
  <si>
    <t>Number of major customers | Number</t>
  </si>
  <si>
    <t>Customer Concentration Risk [Member] | Accounts Receivable [Member] | Customer A [Member]</t>
  </si>
  <si>
    <t>Percentage of concentration risk</t>
  </si>
  <si>
    <t>13.00%</t>
  </si>
  <si>
    <t>14.00%</t>
  </si>
  <si>
    <t>Customer Concentration Risk [Member] | Accounts Receivable [Member] | Other Customers with Total Accounts Receivable over Threshold [Member]</t>
  </si>
  <si>
    <t>9.00%</t>
  </si>
  <si>
    <t>Customer Concentration Risk [Member] | Accounts Receivable [Member] | Customer B [Member]</t>
  </si>
  <si>
    <t>Customer Concentration Risk [Member] | Accounts Receivable [Member] | Customer C [Member]</t>
  </si>
  <si>
    <t>12.00%</t>
  </si>
  <si>
    <t>Customer Concentration Risk [Member] | Sales Revenue, Net [Member]</t>
  </si>
  <si>
    <t>Customer Concentration Risk [Member] | Sales Revenue, Net [Member] | Customer A [Member]</t>
  </si>
  <si>
    <t>11.00%</t>
  </si>
  <si>
    <t>10.00%</t>
  </si>
  <si>
    <t>Customer Concentration Risk [Member] | Sales Revenue, Net [Member] | Customer B [Member]</t>
  </si>
  <si>
    <t>Customer Concentration Risk [Member] | Sales Revenue, Net [Member] | Customer C [Member]</t>
  </si>
  <si>
    <t>Customer Concentration Risk [Member] | Sales Revenue, Net [Member] | Other Customers with Total Product Revenues Over Threshold [Member]</t>
  </si>
  <si>
    <t>8.00%</t>
  </si>
  <si>
    <t>Inventory (Details) - USD ($)</t>
  </si>
  <si>
    <t>Raw materials and work in process</t>
  </si>
  <si>
    <t>Software licenses</t>
  </si>
  <si>
    <t>Finished goods</t>
  </si>
  <si>
    <t>Inventory included in current assets</t>
  </si>
  <si>
    <t>Software licenses - non-current</t>
  </si>
  <si>
    <t>Total Inventory</t>
  </si>
  <si>
    <t>Restructuring Charges (Details Narrative)</t>
  </si>
  <si>
    <t>Jun. 30, 2015USD ($)</t>
  </si>
  <si>
    <t>Jun. 30, 2015USD ($)Number</t>
  </si>
  <si>
    <t>Restructuring Cost and Reserve [Line Items]</t>
  </si>
  <si>
    <t>Restructuring charges | $</t>
  </si>
  <si>
    <t>Memphis,Tennessee Office [Member]</t>
  </si>
  <si>
    <t>Memphis,Tennessee Office [Member] | Employees [Member]</t>
  </si>
  <si>
    <t>Number of positions eliminated | Number</t>
  </si>
  <si>
    <t>Memphis,Tennessee Office [Member] | Executive Officer [Member]</t>
  </si>
  <si>
    <t>Notes Payable (Details)</t>
  </si>
  <si>
    <t>Expected volatility</t>
  </si>
  <si>
    <t>60.00%</t>
  </si>
  <si>
    <t>Risk free interest rates</t>
  </si>
  <si>
    <t>0.65%</t>
  </si>
  <si>
    <t>Warrant [Member]</t>
  </si>
  <si>
    <t>Dividend yield</t>
  </si>
  <si>
    <t>0.00%</t>
  </si>
  <si>
    <t>Expected life (in years)</t>
  </si>
  <si>
    <t>5 years</t>
  </si>
  <si>
    <t>Valuation method used</t>
  </si>
  <si>
    <t>Black-Scholes valuation model</t>
  </si>
  <si>
    <t>Warrant [Member] | Minimum [Member]</t>
  </si>
  <si>
    <t>47.50%</t>
  </si>
  <si>
    <t>1.73%</t>
  </si>
  <si>
    <t>Warrant [Member] | Maximum [Member]</t>
  </si>
  <si>
    <t>47.70%</t>
  </si>
  <si>
    <t>1.76%</t>
  </si>
  <si>
    <t>Notes Payable (Details 1)</t>
  </si>
  <si>
    <t>Total scheduled principal payments</t>
  </si>
  <si>
    <t>Less unamortized discounts</t>
  </si>
  <si>
    <t>Less unamortized deferred financing costs</t>
  </si>
  <si>
    <t>Total</t>
  </si>
  <si>
    <t>Notes Payable (Details Narrative) - USD ($)</t>
  </si>
  <si>
    <t>Apr. 04, 2016</t>
  </si>
  <si>
    <t>Proceeds from common stock called</t>
  </si>
  <si>
    <t>Unamortized discount</t>
  </si>
  <si>
    <t>Other offering expenses</t>
  </si>
  <si>
    <t>Common stock par value (in dollars per share)</t>
  </si>
  <si>
    <t>Loss on restructuring of debt</t>
  </si>
  <si>
    <t>Private Placement (Securities Purchase Agreements) [Member] | 12% Junior Secured Notes Payable 2014 [Member] | Warrant [Member]</t>
  </si>
  <si>
    <t>Number of each common stock called</t>
  </si>
  <si>
    <t>Number of common stock called</t>
  </si>
  <si>
    <t>Warrant exercise price (in dollars per share)</t>
  </si>
  <si>
    <t>Fair value</t>
  </si>
  <si>
    <t>Stated interest rate</t>
  </si>
  <si>
    <t>5.50%</t>
  </si>
  <si>
    <t>Debt face amount</t>
  </si>
  <si>
    <t>Description of payment terms</t>
  </si>
  <si>
    <t>Principal and accrued interest is payable in a single
aggregate installment upon maturity.</t>
  </si>
  <si>
    <t>Brainlab Senior Secured Note Payable [Member] | 2016 Securities Purchase Agreement (Patent And Technology License Agreement) [Member]</t>
  </si>
  <si>
    <t>Debt cancelled principal amount</t>
  </si>
  <si>
    <t>Brainlab Senior Secured Note Payable [Member] | 2016 Securities Purchase Agreement (Patent And Technology License Agreement) [Member] | Common Stock [Member]</t>
  </si>
  <si>
    <t>Number of common shares issued</t>
  </si>
  <si>
    <t>Brainlab Senior Secured Note Payable [Member] | 2016 Securities Purchase Agreement (Patent And Technology License Agreement) [Member] | 2016 Series A Warrants [Member]</t>
  </si>
  <si>
    <t>Brainlab Senior Secured Note Payable [Member] | 2016 Securities Purchase Agreement (Patent And Technology License Agreement) [Member] | 2016 Series B Warrants [Member]</t>
  </si>
  <si>
    <t>Brainlab Senior Secured Note Payable [Member] | 2016 Securities Purchase Agreement [Member]</t>
  </si>
  <si>
    <t>Number of units issued</t>
  </si>
  <si>
    <t>Brainlab Senior Secured Note Payable [Member] | 2016 Registration Rights Agreement [Member]</t>
  </si>
  <si>
    <t>Brainlab Senior Secured Note Payable [Member] | 2016 Registration Rights Agreement [Member] | Maximum [Member]</t>
  </si>
  <si>
    <t>Brainlab Senior Secured Note Payable [Member] | 2016 Registration Rights Agreement [Member] | Minimum [Member]</t>
  </si>
  <si>
    <t>2.00%</t>
  </si>
  <si>
    <t>Brainlab Senior Secured Note Payable [Member] | Private Placement (Securities Purchase Agreements) [Member]</t>
  </si>
  <si>
    <t>Gain on foregoing of debt</t>
  </si>
  <si>
    <t>2014 Secured Notes [Member] | Private Placement (Securities Purchase Agreements) [Member]</t>
  </si>
  <si>
    <t>Maturity period</t>
  </si>
  <si>
    <t>Debt frequency of periodic payment</t>
  </si>
  <si>
    <t>Semi-annually</t>
  </si>
  <si>
    <t>Description of collateral terms</t>
  </si>
  <si>
    <t>The 2014 Secured Notes are collateralized by a security
interest in the Companys property and assets, which security interest is junior and subordinate to the security interest
that collateralizes the New Brainlab note.</t>
  </si>
  <si>
    <t>2014 Secured Notes [Member] | Private Placement (Securities Purchase Agreements) [Member] | Non-Employee Directors [Member]</t>
  </si>
  <si>
    <t>Placement agents cash commission</t>
  </si>
  <si>
    <t>Number of warrants issued to placement agent</t>
  </si>
  <si>
    <t>New Brainlab Note (amended and restated secured note) [Member]</t>
  </si>
  <si>
    <t>New Brainlab Note (amended and restated secured note) [Member] | 2016 Securities Purchase Agreement [Member]</t>
  </si>
  <si>
    <t>Maturity date</t>
  </si>
  <si>
    <t>Dec. 31,
		2018</t>
  </si>
  <si>
    <t>Notes Payable (Details Narrative 1)</t>
  </si>
  <si>
    <t>Nov. 30, 2010USD ($)Numbershares</t>
  </si>
  <si>
    <t>Jun. 30, 2016USD ($)shares</t>
  </si>
  <si>
    <t>Dec. 31, 2015USD ($)</t>
  </si>
  <si>
    <t>Common stock fair value | $</t>
  </si>
  <si>
    <t>Unamortized discount | $</t>
  </si>
  <si>
    <t>Officer [Member]</t>
  </si>
  <si>
    <t>Number of unit issued</t>
  </si>
  <si>
    <t>Number of officers and directors | Number</t>
  </si>
  <si>
    <t>Value of unit issued</t>
  </si>
  <si>
    <t>Non-Employee Directors [Member]</t>
  </si>
  <si>
    <t>2010 Junior Secured Notes Payable [Member]</t>
  </si>
  <si>
    <t>Description of unit</t>
  </si>
  <si>
    <t>Units consisting of a junior secured note (the 2010 Secured Notes)
and one share of the Companys common stock.</t>
  </si>
  <si>
    <t>Debt face amount | $</t>
  </si>
  <si>
    <t>Mature in November 2020</t>
  </si>
  <si>
    <t>3.50%</t>
  </si>
  <si>
    <t>Collateralized by a security interest in the assets of the Company,
which security interest is junior and subordinate to the security interests that collateralize the Brainlab Note and the 2014
Secured Notes.</t>
  </si>
  <si>
    <t>Interest on the 2010 Secured Notes will be due and payable in a single
payment upon maturity.</t>
  </si>
  <si>
    <t>Interest expense terms</t>
  </si>
  <si>
    <t>10-year term of the notes using the effective interest
method.</t>
  </si>
  <si>
    <t>Principal and accrued interest | $</t>
  </si>
  <si>
    <t>Number of warrants issued</t>
  </si>
  <si>
    <t>Stockholders' Equity (Details)</t>
  </si>
  <si>
    <t>Jun. 30, 2016$ / sharesshares</t>
  </si>
  <si>
    <t>Share-based Compensation Arrangement by Share-based Payment Award, Options, Outstanding [Roll Forward]</t>
  </si>
  <si>
    <t>Balance at beginning | shares</t>
  </si>
  <si>
    <t>Granted | shares</t>
  </si>
  <si>
    <t>Forfeited | shares</t>
  </si>
  <si>
    <t>Balance at ending | shares</t>
  </si>
  <si>
    <t>Share-based Compensation Arrangement by Share-based Payment Award, Options, Outstanding, Weighted Average Exercise Price [Roll Forward]</t>
  </si>
  <si>
    <t>Balance at beginning | $ / shares</t>
  </si>
  <si>
    <t>Granted | $ / shares</t>
  </si>
  <si>
    <t>Forfeited | $ / shares</t>
  </si>
  <si>
    <t>Balance at ending | $ / shares</t>
  </si>
  <si>
    <t>Stockholders' Equity (Details 1)</t>
  </si>
  <si>
    <t>Expected lives (in years)</t>
  </si>
  <si>
    <t>6 years</t>
  </si>
  <si>
    <t>49.86%</t>
  </si>
  <si>
    <t>1.23%</t>
  </si>
  <si>
    <t>50.69%</t>
  </si>
  <si>
    <t>1.38%</t>
  </si>
  <si>
    <t>Stockholders' Equity (Details 2) - USD ($)</t>
  </si>
  <si>
    <t>Share-based compensation expense</t>
  </si>
  <si>
    <t>Stockholders' Equity (Details 3) - Common Stock Warrants [Member]</t>
  </si>
  <si>
    <t>Share-based Compensation Arrangement by Share-based Payment Award, Equity Instruments Other than Options, Nonvested, Number of Shares [Roll Forward]</t>
  </si>
  <si>
    <t>Issued | shares</t>
  </si>
  <si>
    <t>Terminated | shares</t>
  </si>
  <si>
    <t>Share-based Compensation Arrangement by Share-based Payment Award, Equity Instruments Other than Options, Outstanding, Weighted Average Exercise Price [Roll Forward]</t>
  </si>
  <si>
    <t>Issued | $ / shares</t>
  </si>
  <si>
    <t>Terminated | $ / shares</t>
  </si>
  <si>
    <t>Stockholders' Equity (Details Narrative) - USD ($)</t>
  </si>
  <si>
    <t>Jun. 30, 2013</t>
  </si>
  <si>
    <t>Number of awards oustanding</t>
  </si>
  <si>
    <t>Number of awards granted</t>
  </si>
  <si>
    <t>Term of warrant</t>
  </si>
  <si>
    <t>Chief Financial Officer &amp; One Executive Officer (New Employment Agreements) [Member]</t>
  </si>
  <si>
    <t>Unrecognized compensation expense</t>
  </si>
  <si>
    <t>Weighted average period</t>
  </si>
  <si>
    <t>1 year 7 months 10 days</t>
  </si>
  <si>
    <t>Director [Member]</t>
  </si>
  <si>
    <t>Number of shares issued for services</t>
  </si>
  <si>
    <t>Amended and Restated 2013 Incentive Compensation Plan [Member]</t>
  </si>
  <si>
    <t>Previously common stock reserved for issuance</t>
  </si>
  <si>
    <t>Common stock reserved for issuance</t>
  </si>
  <si>
    <t>Number of share available for grant</t>
  </si>
  <si>
    <t>Derivative Liabilities (Details)</t>
  </si>
  <si>
    <t>Volatility</t>
  </si>
  <si>
    <t>Derivative Liabilities (Details 1)</t>
  </si>
  <si>
    <t>Common Stock Warrants [Member]</t>
  </si>
  <si>
    <t>Monte Carlo simulation valuation method.</t>
  </si>
  <si>
    <t>Common Stock Warrants [Member] | Minimum [Member]</t>
  </si>
  <si>
    <t>0.45%</t>
  </si>
  <si>
    <t>Expected remaining term (in years)</t>
  </si>
  <si>
    <t>1 year 4 days</t>
  </si>
  <si>
    <t>Common Stock Warrants [Member] | Maximum [Member]</t>
  </si>
  <si>
    <t>70.00%</t>
  </si>
  <si>
    <t>1 year 6 months 26 days</t>
  </si>
  <si>
    <t>Derivative Liabilities (Details 2) - USD ($)</t>
  </si>
  <si>
    <t>Derivative Instruments and Hedges, Liabilities [Roll Forward]</t>
  </si>
  <si>
    <t>Balance at beginning</t>
  </si>
  <si>
    <t>Conversion of equity warrants to liabilities</t>
  </si>
  <si>
    <t>Additions from debt restructuring</t>
  </si>
  <si>
    <t>Gain on change in fair value for the period</t>
  </si>
  <si>
    <t>Balance at ending</t>
  </si>
  <si>
    <t>Subsequent Events (Details Narrative) - USD ($)</t>
  </si>
  <si>
    <t>Subsequent Event [Line Items]</t>
  </si>
  <si>
    <t>Payment to stockholder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285550</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4" r="B12" t="s">
        <v>19</v>
      </c>
    </row>
    <row r="13" spans="1:3">
      <c s="4" r="A13" t="s">
        <v>21</v>
      </c>
      <c s="4" r="B13" t="s">
        <v>22</v>
      </c>
    </row>
    <row r="14" spans="1:3">
      <c s="4" r="A14" t="s">
        <v>23</v>
      </c>
      <c s="4" r="B14" t="s">
        <v>24</v>
      </c>
    </row>
    <row r="15" spans="1:3">
      <c s="4" r="A15" t="s">
        <v>25</v>
      </c>
      <c s="6" r="C15" t="n">
        <v>2401401</v>
      </c>
    </row>
    <row r="16" spans="1:3">
      <c s="4" r="A16" t="s">
        <v>26</v>
      </c>
      <c s="5" r="B16" t="s">
        <v>27</v>
      </c>
    </row>
    <row r="17" spans="1:3">
      <c s="4" r="A17" t="s">
        <v>28</v>
      </c>
      <c s="6" r="B17"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34</v>
      </c>
      <c s="2" r="B1" t="s">
        <v>1</v>
      </c>
    </row>
    <row r="2" spans="1:2">
      <c s="2" r="B2" t="s">
        <v>2</v>
      </c>
    </row>
    <row r="3" spans="1:2">
      <c s="3" r="A3" t="s">
        <v>135</v>
      </c>
    </row>
    <row r="4" spans="1:2">
      <c s="4" r="A4" t="s">
        <v>134</v>
      </c>
      <c s="4" r="B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37</v>
      </c>
      <c s="2" r="B1" t="s">
        <v>1</v>
      </c>
    </row>
    <row r="2" spans="1:2">
      <c s="2" r="B2" t="s">
        <v>2</v>
      </c>
    </row>
    <row r="3" spans="1:2">
      <c s="3" r="A3" t="s">
        <v>55</v>
      </c>
    </row>
    <row r="4" spans="1:2">
      <c s="4" r="A4" t="s">
        <v>137</v>
      </c>
      <c s="4" r="B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r="A1" t="s">
        <v>145</v>
      </c>
      <c s="2" r="B1" t="s">
        <v>1</v>
      </c>
    </row>
    <row r="2" spans="1:2">
      <c s="2" r="B2" t="s">
        <v>2</v>
      </c>
    </row>
    <row r="3" spans="1:2">
      <c s="3" r="A3" t="s">
        <v>127</v>
      </c>
    </row>
    <row r="4" spans="1:2">
      <c s="4" r="A4" t="s">
        <v>146</v>
      </c>
      <c s="4" r="B4" t="s">
        <v>147</v>
      </c>
    </row>
    <row r="5" spans="1:2">
      <c s="4" r="A5" t="s">
        <v>148</v>
      </c>
      <c s="4" r="B5" t="s">
        <v>149</v>
      </c>
    </row>
    <row r="6" spans="1:2">
      <c s="4" r="A6" t="s">
        <v>139</v>
      </c>
      <c s="4" r="B6" t="s">
        <v>150</v>
      </c>
    </row>
    <row r="7" spans="1:2">
      <c s="4" r="A7" t="s">
        <v>151</v>
      </c>
      <c s="4" r="B7" t="s">
        <v>152</v>
      </c>
    </row>
    <row r="8" spans="1:2">
      <c s="4" r="A8" t="s">
        <v>104</v>
      </c>
      <c s="4" r="B8" t="s">
        <v>153</v>
      </c>
    </row>
    <row r="9" spans="1:2">
      <c s="4" r="A9" t="s">
        <v>154</v>
      </c>
      <c s="4" r="B9" t="s">
        <v>155</v>
      </c>
    </row>
    <row r="10" spans="1:2">
      <c s="4" r="A10" t="s">
        <v>156</v>
      </c>
      <c s="4" r="B10" t="s">
        <v>157</v>
      </c>
    </row>
    <row r="11" spans="1:2">
      <c s="4" r="A11" t="s">
        <v>158</v>
      </c>
      <c s="4" r="B11" t="s">
        <v>159</v>
      </c>
    </row>
    <row r="12" spans="1:2">
      <c s="4" r="A12" t="s">
        <v>160</v>
      </c>
      <c s="4" r="B12" t="s">
        <v>161</v>
      </c>
    </row>
    <row r="13" spans="1:2">
      <c s="4" r="A13" t="s">
        <v>162</v>
      </c>
      <c s="4" r="B13"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64</v>
      </c>
      <c s="2" r="B1" t="s">
        <v>1</v>
      </c>
    </row>
    <row r="2" spans="1:2">
      <c s="2" r="B2" t="s">
        <v>2</v>
      </c>
    </row>
    <row r="3" spans="1:2">
      <c s="3" r="A3" t="s">
        <v>127</v>
      </c>
    </row>
    <row r="4" spans="1:2">
      <c s="4" r="A4" t="s">
        <v>165</v>
      </c>
      <c s="4" r="B4" t="s">
        <v>166</v>
      </c>
    </row>
    <row r="5" spans="1:2">
      <c s="4" r="A5" t="s">
        <v>167</v>
      </c>
      <c s="4" r="B5"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69</v>
      </c>
      <c s="2" r="B1" t="s">
        <v>1</v>
      </c>
    </row>
    <row r="2" spans="1:2">
      <c s="2" r="B2" t="s">
        <v>2</v>
      </c>
    </row>
    <row r="3" spans="1:2">
      <c s="3" r="A3" t="s">
        <v>129</v>
      </c>
    </row>
    <row r="4" spans="1:2">
      <c s="4" r="A4" t="s">
        <v>170</v>
      </c>
      <c s="4" r="B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s="1" r="A1" t="s">
        <v>172</v>
      </c>
      <c s="2" r="B1" t="s">
        <v>1</v>
      </c>
    </row>
    <row r="2" spans="1:2">
      <c s="2" r="B2" t="s">
        <v>2</v>
      </c>
    </row>
    <row r="3" spans="1:2">
      <c s="3" r="A3" t="s">
        <v>135</v>
      </c>
    </row>
    <row r="4" spans="1:2">
      <c s="4" r="A4" t="s">
        <v>173</v>
      </c>
      <c s="4" r="B4" t="s">
        <v>174</v>
      </c>
    </row>
    <row r="5" spans="1:2">
      <c s="4" r="A5" t="s">
        <v>175</v>
      </c>
      <c s="4" r="B5"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r="1" spans="1:2">
      <c s="1" r="A1" t="s">
        <v>177</v>
      </c>
      <c s="2" r="B1" t="s">
        <v>1</v>
      </c>
    </row>
    <row r="2" spans="1:2">
      <c s="2" r="B2" t="s">
        <v>2</v>
      </c>
    </row>
    <row r="3" spans="1:2">
      <c s="3" r="A3" t="s">
        <v>178</v>
      </c>
    </row>
    <row r="4" spans="1:2">
      <c s="4" r="A4" t="s">
        <v>179</v>
      </c>
      <c s="4" r="B4" t="s">
        <v>180</v>
      </c>
    </row>
    <row r="5" spans="1:2">
      <c s="4" r="A5" t="s">
        <v>181</v>
      </c>
      <c s="4" r="B5" t="s">
        <v>182</v>
      </c>
    </row>
    <row r="6" spans="1:2">
      <c s="4" r="A6" t="s">
        <v>183</v>
      </c>
      <c s="4" r="B6" t="s">
        <v>184</v>
      </c>
    </row>
    <row r="7" spans="1:2">
      <c s="4" r="A7" t="s">
        <v>185</v>
      </c>
      <c s="4" r="B7"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s="1" r="A1" t="s">
        <v>187</v>
      </c>
      <c s="2" r="B1" t="s">
        <v>1</v>
      </c>
    </row>
    <row r="2" spans="1:2">
      <c s="2" r="B2" t="s">
        <v>2</v>
      </c>
    </row>
    <row r="3" spans="1:2">
      <c s="3" r="A3" t="s">
        <v>140</v>
      </c>
    </row>
    <row r="4" spans="1:2">
      <c s="4" r="A4" t="s">
        <v>188</v>
      </c>
      <c s="4" r="B4" t="s">
        <v>189</v>
      </c>
    </row>
    <row r="5" spans="1:2">
      <c s="4" r="A5" t="s">
        <v>190</v>
      </c>
      <c s="4" r="B5" t="s">
        <v>191</v>
      </c>
    </row>
    <row r="6" spans="1:2">
      <c s="4" r="A6" t="s">
        <v>192</v>
      </c>
      <c s="4" r="B6"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2015982</v>
      </c>
      <c s="7" r="C3" t="n">
        <v>5408523</v>
      </c>
    </row>
    <row r="4" spans="1:3">
      <c s="4" r="A4" t="s">
        <v>33</v>
      </c>
      <c s="6" r="B4" t="n">
        <v>769723</v>
      </c>
      <c s="6" r="C4" t="n">
        <v>1218043</v>
      </c>
    </row>
    <row r="5" spans="1:3">
      <c s="4" r="A5" t="s">
        <v>34</v>
      </c>
      <c s="6" r="B5" t="n">
        <v>1644095</v>
      </c>
      <c s="6" r="C5" t="n">
        <v>1807895</v>
      </c>
    </row>
    <row r="6" spans="1:3">
      <c s="4" r="A6" t="s">
        <v>35</v>
      </c>
      <c s="6" r="B6" t="n">
        <v>258801</v>
      </c>
      <c s="6" r="C6" t="n">
        <v>97249</v>
      </c>
    </row>
    <row r="7" spans="1:3">
      <c s="4" r="A7" t="s">
        <v>36</v>
      </c>
      <c s="6" r="B7" t="n">
        <v>4688601</v>
      </c>
      <c s="6" r="C7" t="n">
        <v>8531710</v>
      </c>
    </row>
    <row r="8" spans="1:3">
      <c s="4" r="A8" t="s">
        <v>37</v>
      </c>
      <c s="6" r="B8" t="n">
        <v>539747</v>
      </c>
      <c s="6" r="C8" t="n">
        <v>440606</v>
      </c>
    </row>
    <row r="9" spans="1:3">
      <c s="4" r="A9" t="s">
        <v>38</v>
      </c>
      <c s="6" r="B9" t="n">
        <v>976900</v>
      </c>
      <c s="6" r="C9" t="n">
        <v>937100</v>
      </c>
    </row>
    <row r="10" spans="1:3">
      <c s="4" r="A10" t="s">
        <v>39</v>
      </c>
      <c s="6" r="B10" t="n">
        <v>238210</v>
      </c>
      <c s="6" r="C10" t="n">
        <v>27306</v>
      </c>
    </row>
    <row r="11" spans="1:3">
      <c s="4" r="A11" t="s">
        <v>40</v>
      </c>
      <c s="6" r="B11" t="n">
        <v>6443458</v>
      </c>
      <c s="6" r="C11" t="n">
        <v>9936722</v>
      </c>
    </row>
    <row r="12" spans="1:3">
      <c s="3" r="A12" t="s">
        <v>41</v>
      </c>
    </row>
    <row r="13" spans="1:3">
      <c s="4" r="A13" t="s">
        <v>42</v>
      </c>
      <c s="6" r="B13" t="n">
        <v>1097503</v>
      </c>
      <c s="6" r="C13" t="n">
        <v>697807</v>
      </c>
    </row>
    <row r="14" spans="1:3">
      <c s="4" r="A14" t="s">
        <v>43</v>
      </c>
      <c s="6" r="B14" t="n">
        <v>516913</v>
      </c>
      <c s="6" r="C14" t="n">
        <v>557784</v>
      </c>
    </row>
    <row r="15" spans="1:3">
      <c s="4" r="A15" t="s">
        <v>44</v>
      </c>
      <c s="6" r="B15" t="n">
        <v>718223</v>
      </c>
      <c s="6" r="C15" t="n">
        <v>1398707</v>
      </c>
    </row>
    <row r="16" spans="1:3">
      <c s="4" r="A16" t="s">
        <v>45</v>
      </c>
      <c s="6" r="B16" t="n">
        <v>1085414</v>
      </c>
      <c s="6" r="C16" t="n">
        <v>658286</v>
      </c>
    </row>
    <row r="17" spans="1:3">
      <c s="4" r="A17" t="s">
        <v>46</v>
      </c>
      <c s="6" r="B17" t="n">
        <v>222637</v>
      </c>
      <c s="6" r="C17" t="n">
        <v>116009</v>
      </c>
    </row>
    <row r="18" spans="1:3">
      <c s="4" r="A18" t="s">
        <v>47</v>
      </c>
      <c s="4" r="B18" t="s">
        <v>48</v>
      </c>
      <c s="6" r="C18" t="n">
        <v>4224609</v>
      </c>
    </row>
    <row r="19" spans="1:3">
      <c s="4" r="A19" t="s">
        <v>49</v>
      </c>
      <c s="6" r="B19" t="n">
        <v>3640690</v>
      </c>
      <c s="6" r="C19" t="n">
        <v>7537416</v>
      </c>
    </row>
    <row r="20" spans="1:3">
      <c s="4" r="A20" t="s">
        <v>50</v>
      </c>
      <c s="6" r="B20" t="n">
        <v>715125</v>
      </c>
      <c s="6" r="C20" t="n">
        <v>542500</v>
      </c>
    </row>
    <row r="21" spans="1:3">
      <c s="4" r="A21" t="s">
        <v>51</v>
      </c>
      <c s="6" r="B21" t="n">
        <v>2000000</v>
      </c>
      <c s="4" r="C21" t="s">
        <v>48</v>
      </c>
    </row>
    <row r="22" spans="1:3">
      <c s="4" r="A22" t="s">
        <v>52</v>
      </c>
      <c s="4" r="B22" t="s">
        <v>48</v>
      </c>
      <c s="4" r="C22" t="s">
        <v>48</v>
      </c>
    </row>
    <row r="23" spans="1:3">
      <c s="4" r="A23" t="s">
        <v>53</v>
      </c>
      <c s="6" r="B23" t="n">
        <v>10408082</v>
      </c>
      <c s="6" r="C23" t="n">
        <v>11917861</v>
      </c>
    </row>
    <row r="24" spans="1:3">
      <c s="4" r="A24" t="s">
        <v>54</v>
      </c>
      <c s="4" r="B24" t="s">
        <v>48</v>
      </c>
      <c s="4" r="C24" t="s">
        <v>48</v>
      </c>
    </row>
    <row r="25" spans="1:3">
      <c s="3" r="A25" t="s">
        <v>55</v>
      </c>
    </row>
    <row r="26" spans="1:3">
      <c s="4" r="A26" t="s">
        <v>56</v>
      </c>
      <c s="6" r="B26" t="n">
        <v>24014</v>
      </c>
      <c s="6" r="C26" t="n">
        <v>22845</v>
      </c>
    </row>
    <row r="27" spans="1:3">
      <c s="4" r="A27" t="s">
        <v>57</v>
      </c>
      <c s="6" r="B27" t="n">
        <v>85636016</v>
      </c>
      <c s="6" r="C27" t="n">
        <v>83722596</v>
      </c>
    </row>
    <row r="28" spans="1:3">
      <c s="4" r="A28" t="s">
        <v>58</v>
      </c>
      <c s="6" r="B28" t="n">
        <v>-89624654</v>
      </c>
      <c s="6" r="C28" t="n">
        <v>-85726580</v>
      </c>
    </row>
    <row r="29" spans="1:3">
      <c s="4" r="A29" t="s">
        <v>59</v>
      </c>
      <c s="6" r="B29" t="n">
        <v>-3964624</v>
      </c>
      <c s="6" r="C29" t="n">
        <v>-1981139</v>
      </c>
    </row>
    <row r="30" spans="1:3">
      <c s="4" r="A30" t="s">
        <v>60</v>
      </c>
      <c s="6" r="B30" t="n">
        <v>6443458</v>
      </c>
      <c s="6" r="C30" t="n">
        <v>9936722</v>
      </c>
    </row>
    <row r="31" spans="1:3">
      <c s="4" r="A31" t="s">
        <v>61</v>
      </c>
    </row>
    <row r="32" spans="1:3">
      <c s="3" r="A32" t="s">
        <v>41</v>
      </c>
    </row>
    <row r="33" spans="1:3">
      <c s="4" r="A33" t="s">
        <v>52</v>
      </c>
      <c s="6" r="B33" t="n">
        <v>3480056</v>
      </c>
      <c s="6" r="C33" t="n">
        <v>3257389</v>
      </c>
    </row>
    <row r="34" spans="1:3">
      <c s="4" r="A34" t="s">
        <v>62</v>
      </c>
    </row>
    <row r="35" spans="1:3">
      <c s="3" r="A35" t="s">
        <v>41</v>
      </c>
    </row>
    <row r="36" spans="1:3">
      <c s="4" r="A36" t="s">
        <v>52</v>
      </c>
      <c s="7" r="B36" t="n">
        <v>572211</v>
      </c>
      <c s="7" r="C36" t="n">
        <v>4647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30"/>
    <col customWidth="1" max="6" min="6" width="14"/>
  </cols>
  <sheetData>
    <row r="1" spans="1:6">
      <c s="1" r="A1" t="s">
        <v>194</v>
      </c>
      <c s="2" r="B1" t="s">
        <v>195</v>
      </c>
      <c s="2" r="E1" t="s">
        <v>1</v>
      </c>
    </row>
    <row r="2" spans="1:6">
      <c s="2" r="B2" t="s">
        <v>30</v>
      </c>
      <c s="2" r="C2" t="s">
        <v>196</v>
      </c>
      <c s="2" r="D2" t="s">
        <v>197</v>
      </c>
      <c s="2" r="E2" t="s">
        <v>2</v>
      </c>
      <c s="2" r="F2" t="s">
        <v>73</v>
      </c>
    </row>
    <row r="3" spans="1:6">
      <c s="4" r="A3" t="s">
        <v>198</v>
      </c>
      <c s="7" r="B3" t="n">
        <v>-85726580</v>
      </c>
      <c s="7" r="E3" t="n">
        <v>-89624654</v>
      </c>
    </row>
    <row r="4" spans="1:6">
      <c s="4" r="A4" t="s">
        <v>107</v>
      </c>
      <c s="7" r="E4" t="n">
        <v>-3292217</v>
      </c>
      <c s="7" r="F4" t="n">
        <v>-5716894</v>
      </c>
    </row>
    <row r="5" spans="1:6">
      <c s="4" r="A5" t="s">
        <v>199</v>
      </c>
      <c s="7" r="B5" t="n">
        <v>4700000</v>
      </c>
      <c s="7" r="C5" t="n">
        <v>9400000</v>
      </c>
      <c s="7" r="D5" t="n">
        <v>3500000</v>
      </c>
    </row>
    <row r="6" spans="1:6">
      <c s="4" r="A6" t="s">
        <v>200</v>
      </c>
    </row>
    <row r="7" spans="1:6">
      <c s="4" r="A7" t="s">
        <v>201</v>
      </c>
      <c s="4" r="E7" t="s">
        <v>202</v>
      </c>
    </row>
  </sheetData>
  <mergeCells count="3">
    <mergeCell ref="A1:A2"/>
    <mergeCell ref="B1:D1"/>
    <mergeCell ref="E1:F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03</v>
      </c>
      <c s="2" r="B1" t="s">
        <v>2</v>
      </c>
      <c s="2" r="C1" t="s">
        <v>30</v>
      </c>
    </row>
    <row r="2" spans="1:3">
      <c s="4" r="A2" t="s">
        <v>204</v>
      </c>
      <c s="7" r="B2" t="n">
        <v>440562</v>
      </c>
      <c s="7" r="C2" t="n">
        <v>658286</v>
      </c>
    </row>
    <row r="3" spans="1:3">
      <c s="4" r="A3" t="s">
        <v>205</v>
      </c>
      <c s="6" r="B3" t="n">
        <v>644852</v>
      </c>
    </row>
    <row r="4" spans="1:3">
      <c s="4" r="A4" t="s">
        <v>206</v>
      </c>
    </row>
    <row r="5" spans="1:3">
      <c s="4" r="A5" t="s">
        <v>204</v>
      </c>
      <c s="4" r="B5" t="s">
        <v>48</v>
      </c>
      <c s="4" r="C5" t="s">
        <v>48</v>
      </c>
    </row>
    <row r="6" spans="1:3">
      <c s="4" r="A6" t="s">
        <v>207</v>
      </c>
    </row>
    <row r="7" spans="1:3">
      <c s="4" r="A7" t="s">
        <v>204</v>
      </c>
      <c s="4" r="B7" t="s">
        <v>48</v>
      </c>
      <c s="4" r="C7" t="s">
        <v>48</v>
      </c>
    </row>
    <row r="8" spans="1:3">
      <c s="4" r="A8" t="s">
        <v>208</v>
      </c>
    </row>
    <row r="9" spans="1:3">
      <c s="4" r="A9" t="s">
        <v>204</v>
      </c>
      <c s="6" r="B9" t="n">
        <v>440562</v>
      </c>
      <c s="7" r="C9" t="n">
        <v>658286</v>
      </c>
    </row>
    <row r="10" spans="1:3">
      <c s="4" r="A10" t="s">
        <v>205</v>
      </c>
      <c s="7" r="B10" t="n">
        <v>64485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s="1" r="A1" t="s">
        <v>209</v>
      </c>
      <c s="2" r="B1" t="s">
        <v>210</v>
      </c>
    </row>
    <row r="2" spans="1:2">
      <c s="4" r="A2" t="s">
        <v>200</v>
      </c>
    </row>
    <row r="3" spans="1:2">
      <c s="3" r="A3" t="s">
        <v>211</v>
      </c>
    </row>
    <row r="4" spans="1:2">
      <c s="4" r="A4" t="s">
        <v>212</v>
      </c>
      <c s="7" r="B4" t="n">
        <v>2000000</v>
      </c>
    </row>
    <row r="5" spans="1:2">
      <c s="4" r="A5" t="s">
        <v>213</v>
      </c>
      <c s="6" r="B5" t="n">
        <v>2000000</v>
      </c>
    </row>
    <row r="6" spans="1:2">
      <c s="4" r="A6" t="s">
        <v>61</v>
      </c>
    </row>
    <row r="7" spans="1:2">
      <c s="3" r="A7" t="s">
        <v>211</v>
      </c>
    </row>
    <row r="8" spans="1:2">
      <c s="4" r="A8" t="s">
        <v>212</v>
      </c>
      <c s="6" r="B8" t="n">
        <v>3600181</v>
      </c>
    </row>
    <row r="9" spans="1:2">
      <c s="4" r="A9" t="s">
        <v>213</v>
      </c>
      <c s="6" r="B9" t="n">
        <v>3845125</v>
      </c>
    </row>
    <row r="10" spans="1:2">
      <c s="4" r="A10" t="s">
        <v>62</v>
      </c>
    </row>
    <row r="11" spans="1:2">
      <c s="3" r="A11" t="s">
        <v>211</v>
      </c>
    </row>
    <row r="12" spans="1:2">
      <c s="4" r="A12" t="s">
        <v>212</v>
      </c>
      <c s="6" r="B12" t="n">
        <v>1167211</v>
      </c>
    </row>
    <row r="13" spans="1:2">
      <c s="4" r="A13" t="s">
        <v>213</v>
      </c>
      <c s="7" r="B13" t="n">
        <v>116721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4"/>
    <col customWidth="1" max="5" min="5" width="80"/>
    <col customWidth="1" max="6" min="6" width="20"/>
    <col customWidth="1" max="7" min="7" width="27"/>
  </cols>
  <sheetData>
    <row r="1" spans="1:7">
      <c s="1" r="A1" t="s">
        <v>214</v>
      </c>
      <c s="2" r="B1" t="s">
        <v>195</v>
      </c>
      <c s="2" r="C1" t="s">
        <v>72</v>
      </c>
      <c s="2" r="E1" t="s">
        <v>1</v>
      </c>
      <c s="2" r="G1" t="s">
        <v>215</v>
      </c>
    </row>
    <row r="2" spans="1:7">
      <c s="2" r="B2" t="s">
        <v>216</v>
      </c>
      <c s="2" r="C2" t="s">
        <v>210</v>
      </c>
      <c s="2" r="D2" t="s">
        <v>73</v>
      </c>
      <c s="2" r="E2" t="s">
        <v>217</v>
      </c>
      <c s="2" r="F2" t="s">
        <v>218</v>
      </c>
      <c s="2" r="G2" t="s">
        <v>219</v>
      </c>
    </row>
    <row r="3" spans="1:7">
      <c s="4" r="A3" t="s">
        <v>220</v>
      </c>
      <c s="7" r="C3" t="n">
        <v>130104</v>
      </c>
      <c s="7" r="E3" t="n">
        <v>130104</v>
      </c>
    </row>
    <row r="4" spans="1:7">
      <c s="4" r="A4" t="s">
        <v>221</v>
      </c>
      <c s="7" r="C4" t="n">
        <v>25000</v>
      </c>
      <c s="7" r="E4" t="n">
        <v>25000</v>
      </c>
      <c s="7" r="G4" t="n">
        <v>28000</v>
      </c>
    </row>
    <row r="5" spans="1:7">
      <c s="4" r="A5" t="s">
        <v>222</v>
      </c>
      <c s="7" r="G5" t="n">
        <v>166080</v>
      </c>
    </row>
    <row r="6" spans="1:7">
      <c s="4" r="A6" t="s">
        <v>223</v>
      </c>
      <c s="4" r="E6" t="s">
        <v>224</v>
      </c>
    </row>
    <row r="7" spans="1:7">
      <c s="4" r="A7" t="s">
        <v>225</v>
      </c>
    </row>
    <row r="8" spans="1:7">
      <c s="4" r="A8" t="s">
        <v>223</v>
      </c>
      <c s="4" r="B8" t="s">
        <v>226</v>
      </c>
    </row>
    <row r="9" spans="1:7">
      <c s="4" r="A9" t="s">
        <v>227</v>
      </c>
    </row>
    <row r="10" spans="1:7">
      <c s="4" r="A10" t="s">
        <v>228</v>
      </c>
      <c s="4" r="E10" t="s">
        <v>229</v>
      </c>
    </row>
    <row r="11" spans="1:7">
      <c s="4" r="A11" t="s">
        <v>230</v>
      </c>
    </row>
    <row r="12" spans="1:7">
      <c s="4" r="A12" t="s">
        <v>228</v>
      </c>
      <c s="4" r="E12" t="s">
        <v>231</v>
      </c>
    </row>
    <row r="13" spans="1:7">
      <c s="4" r="A13" t="s">
        <v>232</v>
      </c>
    </row>
    <row r="14" spans="1:7">
      <c s="4" r="A14" t="s">
        <v>233</v>
      </c>
      <c s="6" r="E14" t="n">
        <v>1</v>
      </c>
      <c s="6" r="G14" t="n">
        <v>3</v>
      </c>
    </row>
    <row r="15" spans="1:7">
      <c s="4" r="A15" t="s">
        <v>234</v>
      </c>
    </row>
    <row r="16" spans="1:7">
      <c s="4" r="A16" t="s">
        <v>235</v>
      </c>
      <c s="4" r="E16" t="s">
        <v>236</v>
      </c>
      <c s="4" r="G16" t="s">
        <v>237</v>
      </c>
    </row>
    <row r="17" spans="1:7">
      <c s="4" r="A17" t="s">
        <v>238</v>
      </c>
    </row>
    <row r="18" spans="1:7">
      <c s="4" r="A18" t="s">
        <v>235</v>
      </c>
      <c s="4" r="E18" t="s">
        <v>239</v>
      </c>
      <c s="4" r="G18" t="s">
        <v>239</v>
      </c>
    </row>
    <row r="19" spans="1:7">
      <c s="4" r="A19" t="s">
        <v>240</v>
      </c>
    </row>
    <row r="20" spans="1:7">
      <c s="4" r="A20" t="s">
        <v>235</v>
      </c>
      <c s="4" r="G20" t="s">
        <v>237</v>
      </c>
    </row>
    <row r="21" spans="1:7">
      <c s="4" r="A21" t="s">
        <v>241</v>
      </c>
    </row>
    <row r="22" spans="1:7">
      <c s="4" r="A22" t="s">
        <v>235</v>
      </c>
      <c s="4" r="G22" t="s">
        <v>242</v>
      </c>
    </row>
    <row r="23" spans="1:7">
      <c s="4" r="A23" t="s">
        <v>243</v>
      </c>
    </row>
    <row r="24" spans="1:7">
      <c s="4" r="A24" t="s">
        <v>233</v>
      </c>
      <c s="6" r="E24" t="n">
        <v>1</v>
      </c>
      <c s="6" r="F24" t="n">
        <v>2</v>
      </c>
    </row>
    <row r="25" spans="1:7">
      <c s="4" r="A25" t="s">
        <v>244</v>
      </c>
    </row>
    <row r="26" spans="1:7">
      <c s="4" r="A26" t="s">
        <v>235</v>
      </c>
      <c s="4" r="C26" t="s">
        <v>242</v>
      </c>
      <c s="4" r="D26" t="s">
        <v>242</v>
      </c>
      <c s="4" r="E26" t="s">
        <v>245</v>
      </c>
      <c s="4" r="F26" t="s">
        <v>246</v>
      </c>
    </row>
    <row r="27" spans="1:7">
      <c s="4" r="A27" t="s">
        <v>247</v>
      </c>
    </row>
    <row r="28" spans="1:7">
      <c s="4" r="A28" t="s">
        <v>235</v>
      </c>
      <c s="4" r="D28" t="s">
        <v>246</v>
      </c>
    </row>
    <row r="29" spans="1:7">
      <c s="4" r="A29" t="s">
        <v>248</v>
      </c>
    </row>
    <row r="30" spans="1:7">
      <c s="4" r="A30" t="s">
        <v>235</v>
      </c>
      <c s="4" r="D30" t="s">
        <v>246</v>
      </c>
    </row>
    <row r="31" spans="1:7">
      <c s="4" r="A31" t="s">
        <v>249</v>
      </c>
    </row>
    <row r="32" spans="1:7">
      <c s="4" r="A32" t="s">
        <v>235</v>
      </c>
      <c s="4" r="C32" t="s">
        <v>250</v>
      </c>
      <c s="4" r="D32" t="s">
        <v>239</v>
      </c>
      <c s="4" r="E32" t="s">
        <v>250</v>
      </c>
      <c s="4" r="F32" t="s">
        <v>239</v>
      </c>
    </row>
  </sheetData>
  <mergeCells count="3">
    <mergeCell ref="A1:A2"/>
    <mergeCell ref="C1:D1"/>
    <mergeCell ref="E1:F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s="1" r="A1" t="s">
        <v>251</v>
      </c>
      <c s="2" r="B1" t="s">
        <v>2</v>
      </c>
      <c s="2" r="C1" t="s">
        <v>30</v>
      </c>
    </row>
    <row r="2" spans="1:3">
      <c s="3" r="A2" t="s">
        <v>129</v>
      </c>
    </row>
    <row r="3" spans="1:3">
      <c s="4" r="A3" t="s">
        <v>252</v>
      </c>
      <c s="7" r="B3" t="n">
        <v>870091</v>
      </c>
      <c s="7" r="C3" t="n">
        <v>853034</v>
      </c>
    </row>
    <row r="4" spans="1:3">
      <c s="4" r="A4" t="s">
        <v>253</v>
      </c>
      <c s="6" r="B4" t="n">
        <v>122500</v>
      </c>
      <c s="6" r="C4" t="n">
        <v>179400</v>
      </c>
    </row>
    <row r="5" spans="1:3">
      <c s="4" r="A5" t="s">
        <v>254</v>
      </c>
      <c s="6" r="B5" t="n">
        <v>651504</v>
      </c>
      <c s="6" r="C5" t="n">
        <v>775461</v>
      </c>
    </row>
    <row r="6" spans="1:3">
      <c s="4" r="A6" t="s">
        <v>255</v>
      </c>
      <c s="6" r="B6" t="n">
        <v>1644095</v>
      </c>
      <c s="6" r="C6" t="n">
        <v>1807895</v>
      </c>
    </row>
    <row r="7" spans="1:3">
      <c s="4" r="A7" t="s">
        <v>256</v>
      </c>
      <c s="6" r="B7" t="n">
        <v>976900</v>
      </c>
      <c s="6" r="C7" t="n">
        <v>937100</v>
      </c>
    </row>
    <row r="8" spans="1:3">
      <c s="4" r="A8" t="s">
        <v>257</v>
      </c>
      <c s="7" r="B8" t="n">
        <v>2620995</v>
      </c>
      <c s="7" r="C8" t="n">
        <v>274499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7"/>
  </cols>
  <sheetData>
    <row r="1" spans="1:5">
      <c s="1" r="A1" t="s">
        <v>258</v>
      </c>
      <c s="2" r="B1" t="s">
        <v>72</v>
      </c>
      <c s="2" r="D1" t="s">
        <v>1</v>
      </c>
    </row>
    <row r="2" spans="1:5">
      <c s="2" r="B2" t="s">
        <v>210</v>
      </c>
      <c s="2" r="C2" t="s">
        <v>259</v>
      </c>
      <c s="2" r="D2" t="s">
        <v>210</v>
      </c>
      <c s="2" r="E2" t="s">
        <v>260</v>
      </c>
    </row>
    <row r="3" spans="1:5">
      <c s="3" r="A3" t="s">
        <v>261</v>
      </c>
    </row>
    <row r="4" spans="1:5">
      <c s="4" r="A4" t="s">
        <v>262</v>
      </c>
      <c s="4" r="B4" t="s">
        <v>48</v>
      </c>
      <c s="7" r="C4" t="n">
        <v>499184</v>
      </c>
      <c s="4" r="D4" t="s">
        <v>48</v>
      </c>
      <c s="7" r="E4" t="n">
        <v>1252584</v>
      </c>
    </row>
    <row r="5" spans="1:5">
      <c s="4" r="A5" t="s">
        <v>263</v>
      </c>
    </row>
    <row r="6" spans="1:5">
      <c s="3" r="A6" t="s">
        <v>261</v>
      </c>
    </row>
    <row r="7" spans="1:5">
      <c s="4" r="A7" t="s">
        <v>262</v>
      </c>
      <c s="7" r="C7" t="n">
        <v>499184</v>
      </c>
      <c s="7" r="E7" t="n">
        <v>1252584</v>
      </c>
    </row>
    <row r="8" spans="1:5">
      <c s="4" r="A8" t="s">
        <v>264</v>
      </c>
    </row>
    <row r="9" spans="1:5">
      <c s="3" r="A9" t="s">
        <v>261</v>
      </c>
    </row>
    <row r="10" spans="1:5">
      <c s="4" r="A10" t="s">
        <v>265</v>
      </c>
      <c s="6" r="E10" t="n">
        <v>7</v>
      </c>
    </row>
    <row r="11" spans="1:5">
      <c s="4" r="A11" t="s">
        <v>266</v>
      </c>
    </row>
    <row r="12" spans="1:5">
      <c s="3" r="A12" t="s">
        <v>261</v>
      </c>
    </row>
    <row r="13" spans="1:5">
      <c s="4" r="A13" t="s">
        <v>265</v>
      </c>
      <c s="6" r="E13" t="n">
        <v>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36"/>
    <col customWidth="1" max="2" min="2" width="30"/>
  </cols>
  <sheetData>
    <row r="1" spans="1:2">
      <c s="1" r="A1" t="s">
        <v>267</v>
      </c>
      <c s="2" r="B1" t="s">
        <v>1</v>
      </c>
    </row>
    <row r="2" spans="1:2">
      <c s="2" r="B2" t="s">
        <v>2</v>
      </c>
    </row>
    <row r="3" spans="1:2">
      <c s="3" r="A3" t="s">
        <v>211</v>
      </c>
    </row>
    <row r="4" spans="1:2">
      <c s="4" r="A4" t="s">
        <v>268</v>
      </c>
      <c s="4" r="B4" t="s">
        <v>269</v>
      </c>
    </row>
    <row r="5" spans="1:2">
      <c s="4" r="A5" t="s">
        <v>270</v>
      </c>
      <c s="4" r="B5" t="s">
        <v>271</v>
      </c>
    </row>
    <row r="6" spans="1:2">
      <c s="4" r="A6" t="s">
        <v>272</v>
      </c>
    </row>
    <row r="7" spans="1:2">
      <c s="3" r="A7" t="s">
        <v>211</v>
      </c>
    </row>
    <row r="8" spans="1:2">
      <c s="4" r="A8" t="s">
        <v>273</v>
      </c>
      <c s="4" r="B8" t="s">
        <v>274</v>
      </c>
    </row>
    <row r="9" spans="1:2">
      <c s="4" r="A9" t="s">
        <v>275</v>
      </c>
      <c s="4" r="B9" t="s">
        <v>276</v>
      </c>
    </row>
    <row r="10" spans="1:2">
      <c s="4" r="A10" t="s">
        <v>277</v>
      </c>
      <c s="4" r="B10" t="s">
        <v>278</v>
      </c>
    </row>
    <row r="11" spans="1:2">
      <c s="4" r="A11" t="s">
        <v>279</v>
      </c>
    </row>
    <row r="12" spans="1:2">
      <c s="3" r="A12" t="s">
        <v>211</v>
      </c>
    </row>
    <row r="13" spans="1:2">
      <c s="4" r="A13" t="s">
        <v>268</v>
      </c>
      <c s="4" r="B13" t="s">
        <v>280</v>
      </c>
    </row>
    <row r="14" spans="1:2">
      <c s="4" r="A14" t="s">
        <v>270</v>
      </c>
      <c s="4" r="B14" t="s">
        <v>281</v>
      </c>
    </row>
    <row r="15" spans="1:2">
      <c s="4" r="A15" t="s">
        <v>282</v>
      </c>
    </row>
    <row r="16" spans="1:2">
      <c s="3" r="A16" t="s">
        <v>211</v>
      </c>
    </row>
    <row r="17" spans="1:2">
      <c s="4" r="A17" t="s">
        <v>268</v>
      </c>
      <c s="4" r="B17" t="s">
        <v>283</v>
      </c>
    </row>
    <row r="18" spans="1:2">
      <c s="4" r="A18" t="s">
        <v>270</v>
      </c>
      <c s="4" r="B18"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2"/>
    <col customWidth="1" max="2" min="2" width="21"/>
  </cols>
  <sheetData>
    <row r="1" spans="1:2">
      <c s="1" r="A1" t="s">
        <v>285</v>
      </c>
      <c s="2" r="B1" t="s">
        <v>210</v>
      </c>
    </row>
    <row r="2" spans="1:2">
      <c s="3" r="A2" t="s">
        <v>135</v>
      </c>
    </row>
    <row r="3" spans="1:2">
      <c s="6" r="A3" t="n">
        <v>2018</v>
      </c>
      <c s="7" r="B3" t="n">
        <v>2000000</v>
      </c>
    </row>
    <row r="4" spans="1:2">
      <c s="6" r="A4" t="n">
        <v>2019</v>
      </c>
      <c s="6" r="B4" t="n">
        <v>3725000</v>
      </c>
    </row>
    <row r="5" spans="1:2">
      <c s="6" r="A5" t="n">
        <v>2020</v>
      </c>
      <c s="6" r="B5" t="n">
        <v>3000000</v>
      </c>
    </row>
    <row r="6" spans="1:2">
      <c s="4" r="A6" t="s">
        <v>286</v>
      </c>
      <c s="6" r="B6" t="n">
        <v>8725000</v>
      </c>
    </row>
    <row r="7" spans="1:2">
      <c s="4" r="A7" t="s">
        <v>287</v>
      </c>
      <c s="6" r="B7" t="n">
        <v>-2539510</v>
      </c>
    </row>
    <row r="8" spans="1:2">
      <c s="4" r="A8" t="s">
        <v>288</v>
      </c>
      <c s="6" r="B8" t="n">
        <v>-133223</v>
      </c>
    </row>
    <row r="9" spans="1:2">
      <c s="4" r="A9" t="s">
        <v>289</v>
      </c>
      <c s="7" r="B9" t="n">
        <v>605226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I7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80"/>
    <col customWidth="1" max="6" min="6" width="14"/>
    <col customWidth="1" max="7" min="7" width="14"/>
    <col customWidth="1" max="8" min="8" width="80"/>
    <col customWidth="1" max="9" min="9" width="14"/>
  </cols>
  <sheetData>
    <row r="1" spans="1:9">
      <c s="1" r="A1" t="s">
        <v>290</v>
      </c>
      <c s="2" r="B1" t="s">
        <v>291</v>
      </c>
      <c s="2" r="C1" t="s">
        <v>30</v>
      </c>
      <c s="2" r="D1" t="s">
        <v>196</v>
      </c>
      <c s="2" r="E1" t="s">
        <v>197</v>
      </c>
      <c s="2" r="F1" t="s">
        <v>2</v>
      </c>
      <c s="2" r="G1" t="s">
        <v>73</v>
      </c>
      <c s="2" r="H1" t="s">
        <v>2</v>
      </c>
      <c s="2" r="I1" t="s">
        <v>73</v>
      </c>
    </row>
    <row r="2" spans="1:9">
      <c s="3" r="A2" t="s">
        <v>211</v>
      </c>
    </row>
    <row r="3" spans="1:9">
      <c s="4" r="A3" t="s">
        <v>292</v>
      </c>
      <c s="7" r="C3" t="n">
        <v>4700000</v>
      </c>
      <c s="7" r="D3" t="n">
        <v>9400000</v>
      </c>
      <c s="7" r="E3" t="n">
        <v>3500000</v>
      </c>
    </row>
    <row r="4" spans="1:9">
      <c s="4" r="A4" t="s">
        <v>293</v>
      </c>
      <c s="7" r="F4" t="n">
        <v>2539510</v>
      </c>
      <c s="7" r="H4" t="n">
        <v>2539510</v>
      </c>
    </row>
    <row r="5" spans="1:9">
      <c s="4" r="A5" t="s">
        <v>294</v>
      </c>
      <c s="7" r="C5" t="n">
        <v>166080</v>
      </c>
    </row>
    <row r="6" spans="1:9">
      <c s="4" r="A6" t="s">
        <v>50</v>
      </c>
      <c s="7" r="F6" t="n">
        <v>715125</v>
      </c>
      <c s="7" r="H6" t="n">
        <v>715125</v>
      </c>
    </row>
    <row r="7" spans="1:9">
      <c s="4" r="A7" t="s">
        <v>295</v>
      </c>
      <c s="8" r="C7" t="n">
        <v>0.01</v>
      </c>
      <c s="8" r="F7" t="n">
        <v>0.01</v>
      </c>
      <c s="8" r="H7" t="n">
        <v>0.01</v>
      </c>
    </row>
    <row r="8" spans="1:9">
      <c s="4" r="A8" t="s">
        <v>296</v>
      </c>
      <c s="7" r="F8" t="n">
        <v>121224</v>
      </c>
      <c s="4" r="G8" t="s">
        <v>48</v>
      </c>
      <c s="7" r="H8" t="n">
        <v>121224</v>
      </c>
      <c s="4" r="I8" t="s">
        <v>48</v>
      </c>
    </row>
    <row r="9" spans="1:9">
      <c s="4" r="A9" t="s">
        <v>297</v>
      </c>
    </row>
    <row r="10" spans="1:9">
      <c s="3" r="A10" t="s">
        <v>211</v>
      </c>
    </row>
    <row r="11" spans="1:9">
      <c s="4" r="A11" t="s">
        <v>298</v>
      </c>
      <c s="9" r="E11" t="n">
        <v>0.01</v>
      </c>
    </row>
    <row r="12" spans="1:9">
      <c s="4" r="A12" t="s">
        <v>299</v>
      </c>
      <c s="6" r="E12" t="n">
        <v>27937</v>
      </c>
    </row>
    <row r="13" spans="1:9">
      <c s="4" r="A13" t="s">
        <v>292</v>
      </c>
      <c s="7" r="E13" t="n">
        <v>3725000</v>
      </c>
    </row>
    <row r="14" spans="1:9">
      <c s="4" r="A14" t="s">
        <v>300</v>
      </c>
      <c s="7" r="E14" t="n">
        <v>70</v>
      </c>
    </row>
    <row r="15" spans="1:9">
      <c s="4" r="A15" t="s">
        <v>301</v>
      </c>
      <c s="7" r="E15" t="n">
        <v>413057</v>
      </c>
    </row>
    <row r="16" spans="1:9">
      <c s="4" r="A16" t="s">
        <v>200</v>
      </c>
    </row>
    <row r="17" spans="1:9">
      <c s="3" r="A17" t="s">
        <v>211</v>
      </c>
    </row>
    <row r="18" spans="1:9">
      <c s="4" r="A18" t="s">
        <v>302</v>
      </c>
      <c s="4" r="C18" t="s">
        <v>303</v>
      </c>
    </row>
    <row r="19" spans="1:9">
      <c s="4" r="A19" t="s">
        <v>201</v>
      </c>
      <c s="4" r="H19" t="s">
        <v>202</v>
      </c>
    </row>
    <row r="20" spans="1:9">
      <c s="4" r="A20" t="s">
        <v>304</v>
      </c>
      <c s="7" r="C20" t="n">
        <v>5000000</v>
      </c>
    </row>
    <row r="21" spans="1:9">
      <c s="4" r="A21" t="s">
        <v>305</v>
      </c>
      <c s="4" r="H21" t="s">
        <v>306</v>
      </c>
    </row>
    <row r="22" spans="1:9">
      <c s="4" r="A22" t="s">
        <v>307</v>
      </c>
    </row>
    <row r="23" spans="1:9">
      <c s="3" r="A23" t="s">
        <v>211</v>
      </c>
    </row>
    <row r="24" spans="1:9">
      <c s="4" r="A24" t="s">
        <v>308</v>
      </c>
      <c s="7" r="B24" t="n">
        <v>1000000</v>
      </c>
    </row>
    <row r="25" spans="1:9">
      <c s="4" r="A25" t="s">
        <v>309</v>
      </c>
    </row>
    <row r="26" spans="1:9">
      <c s="3" r="A26" t="s">
        <v>211</v>
      </c>
    </row>
    <row r="27" spans="1:9">
      <c s="4" r="A27" t="s">
        <v>295</v>
      </c>
      <c s="8" r="B27" t="n">
        <v>0.01</v>
      </c>
    </row>
    <row r="28" spans="1:9">
      <c s="4" r="A28" t="s">
        <v>310</v>
      </c>
      <c s="6" r="B28" t="n">
        <v>1</v>
      </c>
    </row>
    <row r="29" spans="1:9">
      <c s="4" r="A29" t="s">
        <v>311</v>
      </c>
    </row>
    <row r="30" spans="1:9">
      <c s="3" r="A30" t="s">
        <v>211</v>
      </c>
    </row>
    <row r="31" spans="1:9">
      <c s="4" r="A31" t="s">
        <v>298</v>
      </c>
      <c s="9" r="B31" t="n">
        <v>0.4</v>
      </c>
    </row>
    <row r="32" spans="1:9">
      <c s="4" r="A32" t="s">
        <v>300</v>
      </c>
      <c s="8" r="B32" t="n">
        <v>16.23</v>
      </c>
    </row>
    <row r="33" spans="1:9">
      <c s="4" r="A33" t="s">
        <v>310</v>
      </c>
      <c s="6" r="B33" t="n">
        <v>1</v>
      </c>
    </row>
    <row r="34" spans="1:9">
      <c s="4" r="A34" t="s">
        <v>312</v>
      </c>
    </row>
    <row r="35" spans="1:9">
      <c s="3" r="A35" t="s">
        <v>211</v>
      </c>
    </row>
    <row r="36" spans="1:9">
      <c s="4" r="A36" t="s">
        <v>298</v>
      </c>
      <c s="9" r="B36" t="n">
        <v>0.3</v>
      </c>
    </row>
    <row r="37" spans="1:9">
      <c s="4" r="A37" t="s">
        <v>300</v>
      </c>
      <c s="8" r="B37" t="n">
        <v>21.1</v>
      </c>
    </row>
    <row r="38" spans="1:9">
      <c s="4" r="A38" t="s">
        <v>310</v>
      </c>
      <c s="6" r="B38" t="n">
        <v>1</v>
      </c>
    </row>
    <row r="39" spans="1:9">
      <c s="4" r="A39" t="s">
        <v>313</v>
      </c>
    </row>
    <row r="40" spans="1:9">
      <c s="3" r="A40" t="s">
        <v>211</v>
      </c>
    </row>
    <row r="41" spans="1:9">
      <c s="4" r="A41" t="s">
        <v>50</v>
      </c>
      <c s="7" r="B41" t="n">
        <v>740000</v>
      </c>
    </row>
    <row r="42" spans="1:9">
      <c s="4" r="A42" t="s">
        <v>308</v>
      </c>
      <c s="7" r="B42" t="n">
        <v>1300000</v>
      </c>
    </row>
    <row r="43" spans="1:9">
      <c s="4" r="A43" t="s">
        <v>314</v>
      </c>
      <c s="6" r="B43" t="n">
        <v>99310</v>
      </c>
    </row>
    <row r="44" spans="1:9">
      <c s="4" r="A44" t="s">
        <v>315</v>
      </c>
    </row>
    <row r="45" spans="1:9">
      <c s="3" r="A45" t="s">
        <v>211</v>
      </c>
    </row>
    <row r="46" spans="1:9">
      <c s="4" r="A46" t="s">
        <v>304</v>
      </c>
      <c s="7" r="B46" t="n">
        <v>1300000</v>
      </c>
    </row>
    <row r="47" spans="1:9">
      <c s="4" r="A47" t="s">
        <v>316</v>
      </c>
    </row>
    <row r="48" spans="1:9">
      <c s="3" r="A48" t="s">
        <v>211</v>
      </c>
    </row>
    <row r="49" spans="1:9">
      <c s="4" r="A49" t="s">
        <v>302</v>
      </c>
      <c s="4" r="B49" t="s">
        <v>246</v>
      </c>
    </row>
    <row r="50" spans="1:9">
      <c s="4" r="A50" t="s">
        <v>317</v>
      </c>
    </row>
    <row r="51" spans="1:9">
      <c s="3" r="A51" t="s">
        <v>211</v>
      </c>
    </row>
    <row r="52" spans="1:9">
      <c s="4" r="A52" t="s">
        <v>302</v>
      </c>
      <c s="4" r="B52" t="s">
        <v>318</v>
      </c>
    </row>
    <row r="53" spans="1:9">
      <c s="4" r="A53" t="s">
        <v>319</v>
      </c>
    </row>
    <row r="54" spans="1:9">
      <c s="3" r="A54" t="s">
        <v>211</v>
      </c>
    </row>
    <row r="55" spans="1:9">
      <c s="4" r="A55" t="s">
        <v>304</v>
      </c>
      <c s="6" r="C55" t="n">
        <v>740000</v>
      </c>
    </row>
    <row r="56" spans="1:9">
      <c s="4" r="A56" t="s">
        <v>320</v>
      </c>
      <c s="6" r="F56" t="n">
        <v>941000</v>
      </c>
      <c s="7" r="H56" t="n">
        <v>941000</v>
      </c>
    </row>
    <row r="57" spans="1:9">
      <c s="4" r="A57" t="s">
        <v>321</v>
      </c>
    </row>
    <row r="58" spans="1:9">
      <c s="3" r="A58" t="s">
        <v>211</v>
      </c>
    </row>
    <row r="59" spans="1:9">
      <c s="4" r="A59" t="s">
        <v>304</v>
      </c>
      <c s="7" r="E59" t="n">
        <v>3725000</v>
      </c>
    </row>
    <row r="60" spans="1:9">
      <c s="4" r="A60" t="s">
        <v>322</v>
      </c>
      <c s="4" r="E60" t="s">
        <v>276</v>
      </c>
    </row>
    <row r="61" spans="1:9">
      <c s="4" r="A61" t="s">
        <v>323</v>
      </c>
      <c s="4" r="E61" t="s">
        <v>324</v>
      </c>
    </row>
    <row r="62" spans="1:9">
      <c s="4" r="A62" t="s">
        <v>325</v>
      </c>
      <c s="4" r="E62" t="s">
        <v>326</v>
      </c>
    </row>
    <row r="63" spans="1:9">
      <c s="4" r="A63" t="s">
        <v>293</v>
      </c>
      <c s="6" r="C63" t="n">
        <v>301531</v>
      </c>
      <c s="7" r="E63" t="n">
        <v>413057</v>
      </c>
      <c s="6" r="F63" t="n">
        <v>263721</v>
      </c>
      <c s="6" r="H63" t="n">
        <v>263721</v>
      </c>
    </row>
    <row r="64" spans="1:9">
      <c s="4" r="A64" t="s">
        <v>327</v>
      </c>
    </row>
    <row r="65" spans="1:9">
      <c s="3" r="A65" t="s">
        <v>211</v>
      </c>
    </row>
    <row r="66" spans="1:9">
      <c s="4" r="A66" t="s">
        <v>304</v>
      </c>
      <c s="6" r="E66" t="n">
        <v>1100000</v>
      </c>
    </row>
    <row r="67" spans="1:9">
      <c s="4" r="A67" t="s">
        <v>301</v>
      </c>
      <c s="6" r="E67" t="n">
        <v>30210</v>
      </c>
    </row>
    <row r="68" spans="1:9">
      <c s="4" r="A68" t="s">
        <v>328</v>
      </c>
      <c s="7" r="E68" t="n">
        <v>145500</v>
      </c>
    </row>
    <row r="69" spans="1:9">
      <c s="4" r="A69" t="s">
        <v>329</v>
      </c>
      <c s="6" r="E69" t="n">
        <v>1818</v>
      </c>
    </row>
    <row r="70" spans="1:9">
      <c s="4" r="A70" t="s">
        <v>294</v>
      </c>
      <c s="7" r="C70" t="n">
        <v>166080</v>
      </c>
      <c s="7" r="E70" t="n">
        <v>76186</v>
      </c>
      <c s="7" r="F70" t="n">
        <v>141223</v>
      </c>
      <c s="7" r="H70" t="n">
        <v>141223</v>
      </c>
    </row>
    <row r="71" spans="1:9">
      <c s="4" r="A71" t="s">
        <v>330</v>
      </c>
    </row>
    <row r="72" spans="1:9">
      <c s="3" r="A72" t="s">
        <v>211</v>
      </c>
    </row>
    <row r="73" spans="1:9">
      <c s="4" r="A73" t="s">
        <v>329</v>
      </c>
      <c s="6" r="H73" t="n">
        <v>46207</v>
      </c>
    </row>
    <row r="74" spans="1:9">
      <c s="4" r="A74" t="s">
        <v>331</v>
      </c>
    </row>
    <row r="75" spans="1:9">
      <c s="3" r="A75" t="s">
        <v>211</v>
      </c>
    </row>
    <row r="76" spans="1:9">
      <c s="4" r="A76" t="s">
        <v>304</v>
      </c>
      <c s="7" r="B76" t="n">
        <v>2000000</v>
      </c>
    </row>
    <row r="77" spans="1:9">
      <c s="4" r="A77" t="s">
        <v>332</v>
      </c>
      <c s="4" r="B77" t="s">
        <v>333</v>
      </c>
    </row>
    <row r="78" spans="1:9">
      <c s="4" r="A78" t="s">
        <v>296</v>
      </c>
      <c s="7" r="H78" t="n">
        <v>82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3"/>
    <col customWidth="1" max="2" min="2" width="80"/>
    <col customWidth="1" max="3" min="3" width="27"/>
    <col customWidth="1" max="4" min="4" width="21"/>
  </cols>
  <sheetData>
    <row r="1" spans="1:4">
      <c s="1" r="A1" t="s">
        <v>334</v>
      </c>
      <c s="2" r="B1" t="s">
        <v>195</v>
      </c>
      <c s="2" r="C1" t="s">
        <v>1</v>
      </c>
    </row>
    <row r="2" spans="1:4">
      <c s="2" r="B2" t="s">
        <v>335</v>
      </c>
      <c s="2" r="C2" t="s">
        <v>336</v>
      </c>
      <c s="2" r="D2" t="s">
        <v>337</v>
      </c>
    </row>
    <row r="3" spans="1:4">
      <c s="3" r="A3" t="s">
        <v>211</v>
      </c>
    </row>
    <row r="4" spans="1:4">
      <c s="4" r="A4" t="s">
        <v>338</v>
      </c>
      <c s="7" r="B4" t="n">
        <v>2775300</v>
      </c>
    </row>
    <row r="5" spans="1:4">
      <c s="4" r="A5" t="s">
        <v>339</v>
      </c>
      <c s="7" r="C5" t="n">
        <v>2539510</v>
      </c>
    </row>
    <row r="6" spans="1:4">
      <c s="4" r="A6" t="s">
        <v>340</v>
      </c>
    </row>
    <row r="7" spans="1:4">
      <c s="3" r="A7" t="s">
        <v>211</v>
      </c>
    </row>
    <row r="8" spans="1:4">
      <c s="4" r="A8" t="s">
        <v>341</v>
      </c>
      <c s="6" r="B8" t="n">
        <v>22068</v>
      </c>
    </row>
    <row r="9" spans="1:4">
      <c s="4" r="A9" t="s">
        <v>342</v>
      </c>
      <c s="6" r="B9" t="n">
        <v>4</v>
      </c>
    </row>
    <row r="10" spans="1:4">
      <c s="4" r="A10" t="s">
        <v>343</v>
      </c>
      <c s="6" r="B10" t="n">
        <v>247164</v>
      </c>
    </row>
    <row r="11" spans="1:4">
      <c s="4" r="A11" t="s">
        <v>344</v>
      </c>
    </row>
    <row r="12" spans="1:4">
      <c s="3" r="A12" t="s">
        <v>211</v>
      </c>
    </row>
    <row r="13" spans="1:4">
      <c s="4" r="A13" t="s">
        <v>341</v>
      </c>
      <c s="6" r="B13" t="n">
        <v>14180</v>
      </c>
    </row>
    <row r="14" spans="1:4">
      <c s="4" r="A14" t="s">
        <v>342</v>
      </c>
      <c s="6" r="B14" t="n">
        <v>3</v>
      </c>
    </row>
    <row r="15" spans="1:4">
      <c s="4" r="A15" t="s">
        <v>343</v>
      </c>
      <c s="6" r="B15" t="n">
        <v>158816</v>
      </c>
    </row>
    <row r="16" spans="1:4">
      <c s="4" r="A16" t="s">
        <v>345</v>
      </c>
    </row>
    <row r="17" spans="1:4">
      <c s="3" r="A17" t="s">
        <v>211</v>
      </c>
    </row>
    <row r="18" spans="1:4">
      <c s="4" r="A18" t="s">
        <v>346</v>
      </c>
      <c s="4" r="B18" t="s">
        <v>347</v>
      </c>
    </row>
    <row r="19" spans="1:4">
      <c s="4" r="A19" t="s">
        <v>341</v>
      </c>
      <c s="6" r="B19" t="n">
        <v>267857</v>
      </c>
    </row>
    <row r="20" spans="1:4">
      <c s="4" r="A20" t="s">
        <v>348</v>
      </c>
      <c s="7" r="B20" t="n">
        <v>3000000</v>
      </c>
    </row>
    <row r="21" spans="1:4">
      <c s="4" r="A21" t="s">
        <v>201</v>
      </c>
      <c s="4" r="B21" t="s">
        <v>349</v>
      </c>
    </row>
    <row r="22" spans="1:4">
      <c s="4" r="A22" t="s">
        <v>302</v>
      </c>
      <c s="4" r="B22" t="s">
        <v>350</v>
      </c>
    </row>
    <row r="23" spans="1:4">
      <c s="4" r="A23" t="s">
        <v>325</v>
      </c>
      <c s="4" r="B23" t="s">
        <v>351</v>
      </c>
    </row>
    <row r="24" spans="1:4">
      <c s="4" r="A24" t="s">
        <v>305</v>
      </c>
      <c s="4" r="B24" t="s">
        <v>352</v>
      </c>
    </row>
    <row r="25" spans="1:4">
      <c s="4" r="A25" t="s">
        <v>339</v>
      </c>
      <c s="7" r="B25" t="n">
        <v>2775300</v>
      </c>
      <c s="6" r="C25" t="n">
        <v>2427789</v>
      </c>
      <c s="7" r="D25" t="n">
        <v>2535230</v>
      </c>
    </row>
    <row r="26" spans="1:4">
      <c s="4" r="A26" t="s">
        <v>353</v>
      </c>
      <c s="4" r="B26" t="s">
        <v>354</v>
      </c>
    </row>
    <row r="27" spans="1:4">
      <c s="4" r="A27" t="s">
        <v>330</v>
      </c>
    </row>
    <row r="28" spans="1:4">
      <c s="3" r="A28" t="s">
        <v>211</v>
      </c>
    </row>
    <row r="29" spans="1:4">
      <c s="4" r="A29" t="s">
        <v>355</v>
      </c>
      <c s="7" r="C29" t="n">
        <v>2000000</v>
      </c>
    </row>
    <row r="30" spans="1:4">
      <c s="4" r="A30" t="s">
        <v>356</v>
      </c>
      <c s="6" r="C30" t="n">
        <v>46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63</v>
      </c>
      <c s="2" r="B1" t="s">
        <v>2</v>
      </c>
      <c s="2" r="C1" t="s">
        <v>30</v>
      </c>
    </row>
    <row r="2" spans="1:3">
      <c s="4" r="A2" t="s">
        <v>64</v>
      </c>
      <c s="4" r="B2" t="s">
        <v>48</v>
      </c>
      <c s="7" r="C2" t="n">
        <v>64835</v>
      </c>
    </row>
    <row r="3" spans="1:3">
      <c s="4" r="A3" t="s">
        <v>65</v>
      </c>
      <c s="8" r="B3" t="n">
        <v>0.01</v>
      </c>
      <c s="8" r="C3" t="n">
        <v>0.01</v>
      </c>
    </row>
    <row r="4" spans="1:3">
      <c s="4" r="A4" t="s">
        <v>66</v>
      </c>
      <c s="6" r="B4" t="n">
        <v>200000000</v>
      </c>
      <c s="6" r="C4" t="n">
        <v>200000000</v>
      </c>
    </row>
    <row r="5" spans="1:3">
      <c s="4" r="A5" t="s">
        <v>67</v>
      </c>
      <c s="6" r="B5" t="n">
        <v>2401401</v>
      </c>
      <c s="6" r="C5" t="n">
        <v>2284537</v>
      </c>
    </row>
    <row r="6" spans="1:3">
      <c s="4" r="A6" t="s">
        <v>68</v>
      </c>
      <c s="6" r="B6" t="n">
        <v>2401401</v>
      </c>
      <c s="6" r="C6" t="n">
        <v>2284537</v>
      </c>
    </row>
    <row r="7" spans="1:3">
      <c s="4" r="A7" t="s">
        <v>61</v>
      </c>
    </row>
    <row r="8" spans="1:3">
      <c s="4" r="A8" t="s">
        <v>69</v>
      </c>
      <c s="7" r="B8" t="n">
        <v>244944</v>
      </c>
      <c s="7" r="C8" t="n">
        <v>467611</v>
      </c>
    </row>
    <row r="9" spans="1:3">
      <c s="4" r="A9" t="s">
        <v>62</v>
      </c>
    </row>
    <row r="10" spans="1:3">
      <c s="4" r="A10" t="s">
        <v>70</v>
      </c>
      <c s="7" r="B10" t="n">
        <v>2427789</v>
      </c>
      <c s="7" r="C10" t="n">
        <v>25352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s="1" r="A1" t="s">
        <v>357</v>
      </c>
      <c s="2" r="B1" t="s">
        <v>1</v>
      </c>
    </row>
    <row r="2" spans="1:2">
      <c s="2" r="B2" t="s">
        <v>358</v>
      </c>
    </row>
    <row r="3" spans="1:2">
      <c s="3" r="A3" t="s">
        <v>359</v>
      </c>
    </row>
    <row r="4" spans="1:2">
      <c s="4" r="A4" t="s">
        <v>360</v>
      </c>
      <c s="6" r="B4" t="n">
        <v>298282</v>
      </c>
    </row>
    <row r="5" spans="1:2">
      <c s="4" r="A5" t="s">
        <v>361</v>
      </c>
      <c s="6" r="B5" t="n">
        <v>11500</v>
      </c>
    </row>
    <row r="6" spans="1:2">
      <c s="4" r="A6" t="s">
        <v>362</v>
      </c>
      <c s="6" r="B6" t="n">
        <v>-2250</v>
      </c>
    </row>
    <row r="7" spans="1:2">
      <c s="4" r="A7" t="s">
        <v>363</v>
      </c>
      <c s="6" r="B7" t="n">
        <v>307532</v>
      </c>
    </row>
    <row r="8" spans="1:2">
      <c s="3" r="A8" t="s">
        <v>364</v>
      </c>
    </row>
    <row r="9" spans="1:2">
      <c s="4" r="A9" t="s">
        <v>365</v>
      </c>
      <c s="8" r="B9" t="n">
        <v>48.8</v>
      </c>
    </row>
    <row r="10" spans="1:2">
      <c s="4" r="A10" t="s">
        <v>366</v>
      </c>
      <c s="9" r="B10" t="n">
        <v>11.57</v>
      </c>
    </row>
    <row r="11" spans="1:2">
      <c s="4" r="A11" t="s">
        <v>367</v>
      </c>
      <c s="9" r="B11" t="n">
        <v>43.04</v>
      </c>
    </row>
    <row r="12" spans="1:2">
      <c s="4" r="A12" t="s">
        <v>368</v>
      </c>
      <c s="8" r="B12" t="n">
        <v>49.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3"/>
    <col customWidth="1" max="2" min="2" width="15"/>
    <col customWidth="1" max="3" min="3" width="15"/>
  </cols>
  <sheetData>
    <row r="1" spans="1:3">
      <c s="1" r="A1" t="s">
        <v>369</v>
      </c>
      <c s="2" r="B1" t="s">
        <v>72</v>
      </c>
      <c s="2" r="C1" t="s">
        <v>1</v>
      </c>
    </row>
    <row r="2" spans="1:3">
      <c s="2" r="B2" t="s">
        <v>2</v>
      </c>
      <c s="2" r="C2" t="s">
        <v>2</v>
      </c>
    </row>
    <row r="3" spans="1:3">
      <c s="4" r="A3" t="s">
        <v>273</v>
      </c>
      <c s="4" r="C3" t="s">
        <v>274</v>
      </c>
    </row>
    <row r="4" spans="1:3">
      <c s="4" r="A4" t="s">
        <v>370</v>
      </c>
      <c s="4" r="C4" t="s">
        <v>371</v>
      </c>
    </row>
    <row r="5" spans="1:3">
      <c s="4" r="A5" t="s">
        <v>227</v>
      </c>
    </row>
    <row r="6" spans="1:3">
      <c s="4" r="A6" t="s">
        <v>268</v>
      </c>
      <c s="4" r="B6" t="s">
        <v>372</v>
      </c>
    </row>
    <row r="7" spans="1:3">
      <c s="4" r="A7" t="s">
        <v>270</v>
      </c>
      <c s="4" r="B7" t="s">
        <v>373</v>
      </c>
    </row>
    <row r="8" spans="1:3">
      <c s="4" r="A8" t="s">
        <v>230</v>
      </c>
    </row>
    <row r="9" spans="1:3">
      <c s="4" r="A9" t="s">
        <v>268</v>
      </c>
      <c s="4" r="B9" t="s">
        <v>374</v>
      </c>
    </row>
    <row r="10" spans="1:3">
      <c s="4" r="A10" t="s">
        <v>270</v>
      </c>
      <c s="4" r="B10" t="s">
        <v>3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r="1" spans="1:5">
      <c s="1" r="A1" t="s">
        <v>376</v>
      </c>
      <c s="2" r="B1" t="s">
        <v>72</v>
      </c>
      <c s="2" r="D1" t="s">
        <v>1</v>
      </c>
    </row>
    <row r="2" spans="1:5">
      <c s="2" r="B2" t="s">
        <v>2</v>
      </c>
      <c s="2" r="C2" t="s">
        <v>73</v>
      </c>
      <c s="2" r="D2" t="s">
        <v>2</v>
      </c>
      <c s="2" r="E2" t="s">
        <v>73</v>
      </c>
    </row>
    <row r="3" spans="1:5">
      <c s="3" r="A3" t="s">
        <v>55</v>
      </c>
    </row>
    <row r="4" spans="1:5">
      <c s="4" r="A4" t="s">
        <v>377</v>
      </c>
      <c s="7" r="B4" t="n">
        <v>238312</v>
      </c>
      <c s="7" r="C4" t="n">
        <v>774417</v>
      </c>
      <c s="7" r="D4" t="n">
        <v>498881</v>
      </c>
      <c s="7" r="E4" t="n">
        <v>115230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s="1" r="A1" t="s">
        <v>378</v>
      </c>
      <c s="2" r="B1" t="s">
        <v>1</v>
      </c>
    </row>
    <row r="2" spans="1:2">
      <c s="2" r="B2" t="s">
        <v>358</v>
      </c>
    </row>
    <row r="3" spans="1:2">
      <c s="3" r="A3" t="s">
        <v>379</v>
      </c>
    </row>
    <row r="4" spans="1:2">
      <c s="4" r="A4" t="s">
        <v>360</v>
      </c>
      <c s="6" r="B4" t="n">
        <v>845402</v>
      </c>
    </row>
    <row r="5" spans="1:2">
      <c s="4" r="A5" t="s">
        <v>380</v>
      </c>
      <c s="6" r="B5" t="n">
        <v>69517</v>
      </c>
    </row>
    <row r="6" spans="1:2">
      <c s="4" r="A6" t="s">
        <v>381</v>
      </c>
      <c s="4" r="B6" t="s">
        <v>48</v>
      </c>
    </row>
    <row r="7" spans="1:2">
      <c s="4" r="A7" t="s">
        <v>363</v>
      </c>
      <c s="6" r="B7" t="n">
        <v>914920</v>
      </c>
    </row>
    <row r="8" spans="1:2">
      <c s="3" r="A8" t="s">
        <v>382</v>
      </c>
    </row>
    <row r="9" spans="1:2">
      <c s="4" r="A9" t="s">
        <v>365</v>
      </c>
      <c s="8" r="B9" t="n">
        <v>19.2</v>
      </c>
    </row>
    <row r="10" spans="1:2">
      <c s="4" r="A10" t="s">
        <v>383</v>
      </c>
      <c s="6" r="B10" t="n">
        <v>40</v>
      </c>
    </row>
    <row r="11" spans="1:2">
      <c s="4" r="A11" t="s">
        <v>384</v>
      </c>
      <c s="4" r="B11" t="s">
        <v>48</v>
      </c>
    </row>
    <row r="12" spans="1:2">
      <c s="4" r="A12" t="s">
        <v>368</v>
      </c>
      <c s="8" r="B12" t="n">
        <v>25.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 customWidth="1" max="6" min="6" width="14"/>
    <col customWidth="1" max="7" min="7" width="14"/>
  </cols>
  <sheetData>
    <row r="1" spans="1:7">
      <c s="1" r="A1" t="s">
        <v>385</v>
      </c>
      <c s="2" r="B1" t="s">
        <v>72</v>
      </c>
      <c s="2" r="D1" t="s">
        <v>1</v>
      </c>
    </row>
    <row r="2" spans="1:7">
      <c s="2" r="B2" t="s">
        <v>2</v>
      </c>
      <c s="2" r="C2" t="s">
        <v>73</v>
      </c>
      <c s="2" r="D2" t="s">
        <v>2</v>
      </c>
      <c s="2" r="E2" t="s">
        <v>73</v>
      </c>
      <c s="2" r="F2" t="s">
        <v>30</v>
      </c>
      <c s="2" r="G2" t="s">
        <v>386</v>
      </c>
    </row>
    <row r="3" spans="1:7">
      <c s="4" r="A3" t="s">
        <v>387</v>
      </c>
      <c s="6" r="B3" t="n">
        <v>307532</v>
      </c>
      <c s="6" r="D3" t="n">
        <v>307532</v>
      </c>
      <c s="6" r="F3" t="n">
        <v>298282</v>
      </c>
    </row>
    <row r="4" spans="1:7">
      <c s="4" r="A4" t="s">
        <v>388</v>
      </c>
      <c s="6" r="D4" t="n">
        <v>11500</v>
      </c>
    </row>
    <row r="5" spans="1:7">
      <c s="4" r="A5" t="s">
        <v>272</v>
      </c>
    </row>
    <row r="6" spans="1:7">
      <c s="4" r="A6" t="s">
        <v>389</v>
      </c>
      <c s="4" r="D6" t="s">
        <v>276</v>
      </c>
    </row>
    <row r="7" spans="1:7">
      <c s="4" r="A7" t="s">
        <v>390</v>
      </c>
    </row>
    <row r="8" spans="1:7">
      <c s="4" r="A8" t="s">
        <v>391</v>
      </c>
      <c s="7" r="B8" t="n">
        <v>1356187</v>
      </c>
      <c s="7" r="D8" t="n">
        <v>1356187</v>
      </c>
    </row>
    <row r="9" spans="1:7">
      <c s="4" r="A9" t="s">
        <v>392</v>
      </c>
      <c s="4" r="D9" t="s">
        <v>393</v>
      </c>
    </row>
    <row r="10" spans="1:7">
      <c s="4" r="A10" t="s">
        <v>394</v>
      </c>
    </row>
    <row r="11" spans="1:7">
      <c s="4" r="A11" t="s">
        <v>395</v>
      </c>
      <c s="6" r="B11" t="n">
        <v>2824</v>
      </c>
      <c s="6" r="C11" t="n">
        <v>939</v>
      </c>
      <c s="6" r="D11" t="n">
        <v>6374</v>
      </c>
      <c s="6" r="E11" t="n">
        <v>5744</v>
      </c>
    </row>
    <row r="12" spans="1:7">
      <c s="4" r="A12" t="s">
        <v>396</v>
      </c>
    </row>
    <row r="13" spans="1:7">
      <c s="4" r="A13" t="s">
        <v>397</v>
      </c>
      <c s="6" r="G13" t="n">
        <v>125000</v>
      </c>
    </row>
    <row r="14" spans="1:7">
      <c s="4" r="A14" t="s">
        <v>398</v>
      </c>
      <c s="6" r="G14" t="n">
        <v>156250</v>
      </c>
    </row>
    <row r="15" spans="1:7">
      <c s="4" r="A15" t="s">
        <v>399</v>
      </c>
      <c s="6" r="B15" t="n">
        <v>52275</v>
      </c>
      <c s="6" r="D15" t="n">
        <v>52275</v>
      </c>
    </row>
    <row r="16" spans="1:7">
      <c s="4" r="A16" t="s">
        <v>387</v>
      </c>
      <c s="6" r="B16" t="n">
        <v>81616</v>
      </c>
      <c s="6" r="D16" t="n">
        <v>81616</v>
      </c>
    </row>
    <row r="17" spans="1:7">
      <c s="4" r="A17" t="s">
        <v>388</v>
      </c>
      <c s="6" r="D17" t="n">
        <v>2235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15"/>
  </cols>
  <sheetData>
    <row r="1" spans="1:2">
      <c s="1" r="A1" t="s">
        <v>400</v>
      </c>
      <c s="2" r="B1" t="s">
        <v>1</v>
      </c>
    </row>
    <row r="2" spans="1:2">
      <c s="2" r="B2" t="s">
        <v>2</v>
      </c>
    </row>
    <row r="3" spans="1:2">
      <c s="3" r="A3" t="s">
        <v>140</v>
      </c>
    </row>
    <row r="4" spans="1:2">
      <c s="4" r="A4" t="s">
        <v>270</v>
      </c>
      <c s="4" r="B4" t="s">
        <v>271</v>
      </c>
    </row>
    <row r="5" spans="1:2">
      <c s="4" r="A5" t="s">
        <v>401</v>
      </c>
      <c s="4" r="B5"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0"/>
    <col customWidth="1" max="2" min="2" width="41"/>
  </cols>
  <sheetData>
    <row r="1" spans="1:2">
      <c s="1" r="A1" t="s">
        <v>402</v>
      </c>
      <c s="2" r="B1" t="s">
        <v>1</v>
      </c>
    </row>
    <row r="2" spans="1:2">
      <c s="2" r="B2" t="s">
        <v>2</v>
      </c>
    </row>
    <row r="3" spans="1:2">
      <c s="4" r="A3" t="s">
        <v>268</v>
      </c>
      <c s="4" r="B3" t="s">
        <v>269</v>
      </c>
    </row>
    <row r="4" spans="1:2">
      <c s="4" r="A4" t="s">
        <v>270</v>
      </c>
      <c s="4" r="B4" t="s">
        <v>271</v>
      </c>
    </row>
    <row r="5" spans="1:2">
      <c s="4" r="A5" t="s">
        <v>403</v>
      </c>
    </row>
    <row r="6" spans="1:2">
      <c s="4" r="A6" t="s">
        <v>273</v>
      </c>
      <c s="4" r="B6" t="s">
        <v>274</v>
      </c>
    </row>
    <row r="7" spans="1:2">
      <c s="4" r="A7" t="s">
        <v>277</v>
      </c>
      <c s="4" r="B7" t="s">
        <v>404</v>
      </c>
    </row>
    <row r="8" spans="1:2">
      <c s="4" r="A8" t="s">
        <v>405</v>
      </c>
    </row>
    <row r="9" spans="1:2">
      <c s="4" r="A9" t="s">
        <v>268</v>
      </c>
      <c s="4" r="B9" t="s">
        <v>269</v>
      </c>
    </row>
    <row r="10" spans="1:2">
      <c s="4" r="A10" t="s">
        <v>270</v>
      </c>
      <c s="4" r="B10" t="s">
        <v>406</v>
      </c>
    </row>
    <row r="11" spans="1:2">
      <c s="4" r="A11" t="s">
        <v>407</v>
      </c>
      <c s="4" r="B11" t="s">
        <v>408</v>
      </c>
    </row>
    <row r="12" spans="1:2">
      <c s="4" r="A12" t="s">
        <v>409</v>
      </c>
    </row>
    <row r="13" spans="1:2">
      <c s="4" r="A13" t="s">
        <v>268</v>
      </c>
      <c s="4" r="B13" t="s">
        <v>410</v>
      </c>
    </row>
    <row r="14" spans="1:2">
      <c s="4" r="A14" t="s">
        <v>270</v>
      </c>
      <c s="4" r="B14" t="s">
        <v>271</v>
      </c>
    </row>
    <row r="15" spans="1:2">
      <c s="4" r="A15" t="s">
        <v>407</v>
      </c>
      <c s="4" r="B15" t="s">
        <v>4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s="1" r="A1" t="s">
        <v>412</v>
      </c>
      <c s="2" r="B1" t="s">
        <v>72</v>
      </c>
      <c s="2" r="D1" t="s">
        <v>1</v>
      </c>
    </row>
    <row r="2" spans="1:5">
      <c s="2" r="B2" t="s">
        <v>2</v>
      </c>
      <c s="2" r="C2" t="s">
        <v>73</v>
      </c>
      <c s="2" r="D2" t="s">
        <v>2</v>
      </c>
      <c s="2" r="E2" t="s">
        <v>73</v>
      </c>
    </row>
    <row r="3" spans="1:5">
      <c s="3" r="A3" t="s">
        <v>413</v>
      </c>
    </row>
    <row r="4" spans="1:5">
      <c s="4" r="A4" t="s">
        <v>414</v>
      </c>
      <c s="7" r="D4" t="n">
        <v>658286</v>
      </c>
    </row>
    <row r="5" spans="1:5">
      <c s="4" r="A5" t="s">
        <v>415</v>
      </c>
      <c s="6" r="D5" t="n">
        <v>192173</v>
      </c>
    </row>
    <row r="6" spans="1:5">
      <c s="4" r="A6" t="s">
        <v>416</v>
      </c>
      <c s="6" r="D6" t="n">
        <v>659000</v>
      </c>
    </row>
    <row r="7" spans="1:5">
      <c s="4" r="A7" t="s">
        <v>417</v>
      </c>
      <c s="7" r="B7" t="n">
        <v>-263927</v>
      </c>
      <c s="7" r="C7" t="n">
        <v>186304</v>
      </c>
      <c s="6" r="D7" t="n">
        <v>-424045</v>
      </c>
      <c s="7" r="E7" t="n">
        <v>969106</v>
      </c>
    </row>
    <row r="8" spans="1:5">
      <c s="4" r="A8" t="s">
        <v>418</v>
      </c>
      <c s="7" r="B8" t="n">
        <v>1085414</v>
      </c>
      <c s="7" r="D8" t="n">
        <v>108541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80"/>
    <col customWidth="1" max="3" min="3" width="80"/>
  </cols>
  <sheetData>
    <row r="1" spans="1:3">
      <c s="1" r="A1" t="s">
        <v>419</v>
      </c>
      <c s="2" r="B1" t="s">
        <v>195</v>
      </c>
      <c s="2" r="C1" t="s">
        <v>1</v>
      </c>
    </row>
    <row r="2" spans="1:3">
      <c s="2" r="B2" t="s">
        <v>216</v>
      </c>
      <c s="2" r="C2" t="s">
        <v>2</v>
      </c>
    </row>
    <row r="3" spans="1:3">
      <c s="3" r="A3" t="s">
        <v>420</v>
      </c>
    </row>
    <row r="4" spans="1:3">
      <c s="4" r="A4" t="s">
        <v>223</v>
      </c>
      <c s="4" r="C4" t="s">
        <v>224</v>
      </c>
    </row>
    <row r="5" spans="1:3">
      <c s="4" r="A5" t="s">
        <v>225</v>
      </c>
    </row>
    <row r="6" spans="1:3">
      <c s="3" r="A6" t="s">
        <v>420</v>
      </c>
    </row>
    <row r="7" spans="1:3">
      <c s="4" r="A7" t="s">
        <v>223</v>
      </c>
      <c s="4" r="B7" t="s">
        <v>226</v>
      </c>
    </row>
    <row r="8" spans="1:3">
      <c s="4" r="A8" t="s">
        <v>421</v>
      </c>
      <c s="7" r="B8" t="n">
        <v>48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s="1" r="A1" t="s">
        <v>71</v>
      </c>
      <c s="2" r="B1" t="s">
        <v>72</v>
      </c>
      <c s="2" r="D1" t="s">
        <v>1</v>
      </c>
    </row>
    <row r="2" spans="1:5">
      <c s="2" r="B2" t="s">
        <v>2</v>
      </c>
      <c s="2" r="C2" t="s">
        <v>73</v>
      </c>
      <c s="2" r="D2" t="s">
        <v>2</v>
      </c>
      <c s="2" r="E2" t="s">
        <v>73</v>
      </c>
    </row>
    <row r="3" spans="1:5">
      <c s="3" r="A3" t="s">
        <v>74</v>
      </c>
    </row>
    <row r="4" spans="1:5">
      <c s="4" r="A4" t="s">
        <v>75</v>
      </c>
      <c s="7" r="B4" t="n">
        <v>1066551</v>
      </c>
      <c s="7" r="C4" t="n">
        <v>774054</v>
      </c>
      <c s="7" r="D4" t="n">
        <v>2432705</v>
      </c>
      <c s="7" r="E4" t="n">
        <v>1750925</v>
      </c>
    </row>
    <row r="5" spans="1:5">
      <c s="4" r="A5" t="s">
        <v>76</v>
      </c>
      <c s="6" r="B5" t="n">
        <v>37330</v>
      </c>
      <c s="6" r="C5" t="n">
        <v>29249</v>
      </c>
      <c s="6" r="D5" t="n">
        <v>65311</v>
      </c>
      <c s="6" r="E5" t="n">
        <v>62781</v>
      </c>
    </row>
    <row r="6" spans="1:5">
      <c s="4" r="A6" t="s">
        <v>77</v>
      </c>
      <c s="4" r="B6" t="s">
        <v>48</v>
      </c>
      <c s="6" r="C6" t="n">
        <v>22438</v>
      </c>
      <c s="4" r="D6" t="s">
        <v>48</v>
      </c>
      <c s="6" r="E6" t="n">
        <v>22438</v>
      </c>
    </row>
    <row r="7" spans="1:5">
      <c s="4" r="A7" t="s">
        <v>78</v>
      </c>
      <c s="6" r="B7" t="n">
        <v>1103881</v>
      </c>
      <c s="6" r="C7" t="n">
        <v>825741</v>
      </c>
      <c s="6" r="D7" t="n">
        <v>2498016</v>
      </c>
      <c s="6" r="E7" t="n">
        <v>1836144</v>
      </c>
    </row>
    <row r="8" spans="1:5">
      <c s="4" r="A8" t="s">
        <v>79</v>
      </c>
      <c s="6" r="B8" t="n">
        <v>520987</v>
      </c>
      <c s="6" r="C8" t="n">
        <v>394821</v>
      </c>
      <c s="6" r="D8" t="n">
        <v>1217533</v>
      </c>
      <c s="6" r="E8" t="n">
        <v>780430</v>
      </c>
    </row>
    <row r="9" spans="1:5">
      <c s="4" r="A9" t="s">
        <v>80</v>
      </c>
      <c s="6" r="B9" t="n">
        <v>749942</v>
      </c>
      <c s="6" r="C9" t="n">
        <v>426931</v>
      </c>
      <c s="6" r="D9" t="n">
        <v>1407134</v>
      </c>
      <c s="6" r="E9" t="n">
        <v>954443</v>
      </c>
    </row>
    <row r="10" spans="1:5">
      <c s="4" r="A10" t="s">
        <v>81</v>
      </c>
      <c s="6" r="B10" t="n">
        <v>1888056</v>
      </c>
      <c s="6" r="C10" t="n">
        <v>2187393</v>
      </c>
      <c s="6" r="D10" t="n">
        <v>3862305</v>
      </c>
      <c s="6" r="E10" t="n">
        <v>4476053</v>
      </c>
    </row>
    <row r="11" spans="1:5">
      <c s="4" r="A11" t="s">
        <v>82</v>
      </c>
      <c s="4" r="B11" t="s">
        <v>48</v>
      </c>
      <c s="6" r="C11" t="n">
        <v>499184</v>
      </c>
      <c s="4" r="D11" t="s">
        <v>48</v>
      </c>
      <c s="6" r="E11" t="n">
        <v>1252584</v>
      </c>
    </row>
    <row r="12" spans="1:5">
      <c s="4" r="A12" t="s">
        <v>83</v>
      </c>
      <c s="6" r="B12" t="n">
        <v>-2055104</v>
      </c>
      <c s="6" r="C12" t="n">
        <v>-2682588</v>
      </c>
      <c s="6" r="D12" t="n">
        <v>-3988956</v>
      </c>
      <c s="6" r="E12" t="n">
        <v>-5627366</v>
      </c>
    </row>
    <row r="13" spans="1:5">
      <c s="3" r="A13" t="s">
        <v>84</v>
      </c>
    </row>
    <row r="14" spans="1:5">
      <c s="4" r="A14" t="s">
        <v>85</v>
      </c>
      <c s="6" r="B14" t="n">
        <v>263927</v>
      </c>
      <c s="6" r="C14" t="n">
        <v>-186304</v>
      </c>
      <c s="6" r="D14" t="n">
        <v>424045</v>
      </c>
      <c s="6" r="E14" t="n">
        <v>-969106</v>
      </c>
    </row>
    <row r="15" spans="1:5">
      <c s="4" r="A15" t="s">
        <v>86</v>
      </c>
      <c s="6" r="B15" t="n">
        <v>121224</v>
      </c>
      <c s="4" r="C15" t="s">
        <v>48</v>
      </c>
      <c s="6" r="D15" t="n">
        <v>121224</v>
      </c>
      <c s="4" r="E15" t="s">
        <v>48</v>
      </c>
    </row>
    <row r="16" spans="1:5">
      <c s="4" r="A16" t="s">
        <v>87</v>
      </c>
      <c s="6" r="B16" t="n">
        <v>139239</v>
      </c>
      <c s="6" r="C16" t="n">
        <v>115522</v>
      </c>
      <c s="6" r="D16" t="n">
        <v>214380</v>
      </c>
      <c s="6" r="E16" t="n">
        <v>198209</v>
      </c>
    </row>
    <row r="17" spans="1:5">
      <c s="4" r="A17" t="s">
        <v>88</v>
      </c>
      <c s="6" r="B17" t="n">
        <v>2125</v>
      </c>
      <c s="6" r="C17" t="n">
        <v>4744</v>
      </c>
      <c s="6" r="D17" t="n">
        <v>6458</v>
      </c>
      <c s="6" r="E17" t="n">
        <v>12195</v>
      </c>
    </row>
    <row r="18" spans="1:5">
      <c s="4" r="A18" t="s">
        <v>89</v>
      </c>
      <c s="6" r="B18" t="n">
        <v>-253375</v>
      </c>
      <c s="6" r="C18" t="n">
        <v>-311525</v>
      </c>
      <c s="6" r="D18" t="n">
        <v>-602933</v>
      </c>
      <c s="6" r="E18" t="n">
        <v>-619337</v>
      </c>
    </row>
    <row r="19" spans="1:5">
      <c s="4" r="A19" t="s">
        <v>90</v>
      </c>
      <c s="7" r="B19" t="n">
        <v>-1781964</v>
      </c>
      <c s="7" r="C19" t="n">
        <v>-3060151</v>
      </c>
      <c s="7" r="D19" t="n">
        <v>-3825782</v>
      </c>
      <c s="7" r="E19" t="n">
        <v>-7005405</v>
      </c>
    </row>
    <row r="20" spans="1:5">
      <c s="3" r="A20" t="s">
        <v>91</v>
      </c>
    </row>
    <row r="21" spans="1:5">
      <c s="4" r="A21" t="s">
        <v>92</v>
      </c>
      <c s="8" r="B21" t="n">
        <v>-0.9</v>
      </c>
      <c s="8" r="C21" t="n">
        <v>-2.08</v>
      </c>
      <c s="8" r="D21" t="n">
        <v>-1.66</v>
      </c>
      <c s="8" r="E21" t="n">
        <v>-4.73</v>
      </c>
    </row>
    <row r="22" spans="1:5">
      <c s="3" r="A22" t="s">
        <v>93</v>
      </c>
    </row>
    <row r="23" spans="1:5">
      <c s="4" r="A23" t="s">
        <v>94</v>
      </c>
      <c s="6" r="B23" t="n">
        <v>1971071</v>
      </c>
      <c s="6" r="C23" t="n">
        <v>1472998</v>
      </c>
      <c s="6" r="D23" t="n">
        <v>2309537</v>
      </c>
      <c s="6" r="E23" t="n">
        <v>14810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95</v>
      </c>
      <c s="2" r="B1" t="s">
        <v>1</v>
      </c>
    </row>
    <row r="2" spans="1:3">
      <c s="2" r="B2" t="s">
        <v>2</v>
      </c>
      <c s="2" r="C2" t="s">
        <v>73</v>
      </c>
    </row>
    <row r="3" spans="1:3">
      <c s="3" r="A3" t="s">
        <v>96</v>
      </c>
    </row>
    <row r="4" spans="1:3">
      <c s="4" r="A4" t="s">
        <v>90</v>
      </c>
      <c s="7" r="B4" t="n">
        <v>-3825782</v>
      </c>
      <c s="7" r="C4" t="n">
        <v>-7005405</v>
      </c>
    </row>
    <row r="5" spans="1:3">
      <c s="3" r="A5" t="s">
        <v>97</v>
      </c>
    </row>
    <row r="6" spans="1:3">
      <c s="4" r="A6" t="s">
        <v>98</v>
      </c>
      <c s="6" r="B6" t="n">
        <v>88678</v>
      </c>
      <c s="6" r="C6" t="n">
        <v>137356</v>
      </c>
    </row>
    <row r="7" spans="1:3">
      <c s="4" r="A7" t="s">
        <v>99</v>
      </c>
      <c s="6" r="B7" t="n">
        <v>498881</v>
      </c>
      <c s="6" r="C7" t="n">
        <v>1152309</v>
      </c>
    </row>
    <row r="8" spans="1:3">
      <c s="4" r="A8" t="s">
        <v>100</v>
      </c>
      <c s="6" r="B8" t="n">
        <v>230397</v>
      </c>
      <c s="6" r="C8" t="n">
        <v>72326</v>
      </c>
    </row>
    <row r="9" spans="1:3">
      <c s="4" r="A9" t="s">
        <v>85</v>
      </c>
      <c s="6" r="B9" t="n">
        <v>-424045</v>
      </c>
      <c s="6" r="C9" t="n">
        <v>969106</v>
      </c>
    </row>
    <row r="10" spans="1:3">
      <c s="4" r="A10" t="s">
        <v>101</v>
      </c>
      <c s="6" r="B10" t="n">
        <v>234943</v>
      </c>
      <c s="6" r="C10" t="n">
        <v>223739</v>
      </c>
    </row>
    <row r="11" spans="1:3">
      <c s="4" r="A11" t="s">
        <v>102</v>
      </c>
      <c s="6" r="B11" t="n">
        <v>1689</v>
      </c>
    </row>
    <row r="12" spans="1:3">
      <c s="4" r="A12" t="s">
        <v>86</v>
      </c>
      <c s="6" r="B12" t="n">
        <v>-121224</v>
      </c>
      <c s="4" r="C12" t="s">
        <v>48</v>
      </c>
    </row>
    <row r="13" spans="1:3">
      <c s="3" r="A13" t="s">
        <v>103</v>
      </c>
    </row>
    <row r="14" spans="1:3">
      <c s="4" r="A14" t="s">
        <v>33</v>
      </c>
      <c s="6" r="B14" t="n">
        <v>448320</v>
      </c>
      <c s="6" r="C14" t="n">
        <v>-18154</v>
      </c>
    </row>
    <row r="15" spans="1:3">
      <c s="4" r="A15" t="s">
        <v>104</v>
      </c>
      <c s="6" r="B15" t="n">
        <v>51483</v>
      </c>
      <c s="6" r="C15" t="n">
        <v>-188079</v>
      </c>
    </row>
    <row r="16" spans="1:3">
      <c s="4" r="A16" t="s">
        <v>35</v>
      </c>
      <c s="6" r="B16" t="n">
        <v>-161552</v>
      </c>
      <c s="6" r="C16" t="n">
        <v>-128130</v>
      </c>
    </row>
    <row r="17" spans="1:3">
      <c s="4" r="A17" t="s">
        <v>39</v>
      </c>
      <c s="6" r="B17" t="n">
        <v>-227570</v>
      </c>
      <c s="6" r="C17" t="n">
        <v>-16715</v>
      </c>
    </row>
    <row r="18" spans="1:3">
      <c s="4" r="A18" t="s">
        <v>105</v>
      </c>
      <c s="6" r="B18" t="n">
        <v>-193063</v>
      </c>
      <c s="6" r="C18" t="n">
        <v>-885757</v>
      </c>
    </row>
    <row r="19" spans="1:3">
      <c s="4" r="A19" t="s">
        <v>106</v>
      </c>
      <c s="6" r="B19" t="n">
        <v>106628</v>
      </c>
      <c s="6" r="C19" t="n">
        <v>-29490</v>
      </c>
    </row>
    <row r="20" spans="1:3">
      <c s="4" r="A20" t="s">
        <v>107</v>
      </c>
      <c s="6" r="B20" t="n">
        <v>-3292217</v>
      </c>
      <c s="6" r="C20" t="n">
        <v>-5716894</v>
      </c>
    </row>
    <row r="21" spans="1:3">
      <c s="3" r="A21" t="s">
        <v>108</v>
      </c>
    </row>
    <row r="22" spans="1:3">
      <c s="4" r="A22" t="s">
        <v>109</v>
      </c>
      <c s="6" r="B22" t="n">
        <v>-100324</v>
      </c>
      <c s="6" r="C22" t="n">
        <v>-7377</v>
      </c>
    </row>
    <row r="23" spans="1:3">
      <c s="4" r="A23" t="s">
        <v>110</v>
      </c>
      <c s="6" r="B23" t="n">
        <v>-100324</v>
      </c>
      <c s="6" r="C23" t="n">
        <v>-7377</v>
      </c>
    </row>
    <row r="24" spans="1:3">
      <c s="3" r="A24" t="s">
        <v>111</v>
      </c>
    </row>
    <row r="25" spans="1:3">
      <c s="4" r="A25" t="s">
        <v>112</v>
      </c>
      <c s="4" r="B25" t="s">
        <v>48</v>
      </c>
      <c s="4" r="C25" t="s">
        <v>48</v>
      </c>
    </row>
    <row r="26" spans="1:3">
      <c s="4" r="A26" t="s">
        <v>113</v>
      </c>
      <c s="4" r="B26" t="s">
        <v>48</v>
      </c>
      <c s="4" r="C26" t="s">
        <v>48</v>
      </c>
    </row>
    <row r="27" spans="1:3">
      <c s="4" r="A27" t="s">
        <v>114</v>
      </c>
      <c s="6" r="B27" t="n">
        <v>-3392541</v>
      </c>
      <c s="6" r="C27" t="n">
        <v>-5724271</v>
      </c>
    </row>
    <row r="28" spans="1:3">
      <c s="4" r="A28" t="s">
        <v>115</v>
      </c>
      <c s="6" r="B28" t="n">
        <v>5408523</v>
      </c>
      <c s="6" r="C28" t="n">
        <v>9244006</v>
      </c>
    </row>
    <row r="29" spans="1:3">
      <c s="4" r="A29" t="s">
        <v>116</v>
      </c>
      <c s="6" r="B29" t="n">
        <v>2015982</v>
      </c>
      <c s="6" r="C29" t="n">
        <v>3519735</v>
      </c>
    </row>
    <row r="30" spans="1:3">
      <c s="3" r="A30" t="s">
        <v>117</v>
      </c>
    </row>
    <row r="31" spans="1:3">
      <c s="4" r="A31" t="s">
        <v>118</v>
      </c>
      <c s="4" r="B31" t="s">
        <v>48</v>
      </c>
      <c s="4" r="C31" t="s">
        <v>48</v>
      </c>
    </row>
    <row r="32" spans="1:3">
      <c s="4" r="A32" t="s">
        <v>119</v>
      </c>
      <c s="6" r="B32" t="n">
        <v>739323</v>
      </c>
      <c s="4" r="C32" t="s">
        <v>48</v>
      </c>
    </row>
    <row r="33" spans="1:3">
      <c s="3" r="A33" t="s">
        <v>120</v>
      </c>
    </row>
    <row r="34" spans="1:3">
      <c s="4" r="A34" t="s">
        <v>121</v>
      </c>
      <c s="6" r="B34" t="n">
        <v>89184</v>
      </c>
      <c s="7" r="C34" t="n">
        <v>63196</v>
      </c>
    </row>
    <row r="35" spans="1:3">
      <c s="4" r="A35" t="s">
        <v>122</v>
      </c>
      <c s="7" r="B35" t="n">
        <v>1921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23</v>
      </c>
      <c s="2" r="B1" t="s">
        <v>1</v>
      </c>
    </row>
    <row r="2" spans="1:2">
      <c s="2" r="B2" t="s">
        <v>2</v>
      </c>
    </row>
    <row r="3" spans="1:2">
      <c s="3" r="A3" t="s">
        <v>124</v>
      </c>
    </row>
    <row r="4" spans="1:2">
      <c s="4" r="A4" t="s">
        <v>123</v>
      </c>
      <c s="4" r="B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26</v>
      </c>
      <c s="2" r="B1" t="s">
        <v>1</v>
      </c>
    </row>
    <row r="2" spans="1:2">
      <c s="2" r="B2" t="s">
        <v>2</v>
      </c>
    </row>
    <row r="3" spans="1:2">
      <c s="3" r="A3" t="s">
        <v>127</v>
      </c>
    </row>
    <row r="4" spans="1:2">
      <c s="4" r="A4" t="s">
        <v>126</v>
      </c>
      <c s="4" r="B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04</v>
      </c>
      <c s="2" r="B1" t="s">
        <v>1</v>
      </c>
    </row>
    <row r="2" spans="1:2">
      <c s="2" r="B2" t="s">
        <v>2</v>
      </c>
    </row>
    <row r="3" spans="1:2">
      <c s="3" r="A3" t="s">
        <v>129</v>
      </c>
    </row>
    <row r="4" spans="1:2">
      <c s="4" r="A4" t="s">
        <v>104</v>
      </c>
      <c s="4" r="B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1</v>
      </c>
      <c s="2" r="B1" t="s">
        <v>1</v>
      </c>
    </row>
    <row r="2" spans="1:2">
      <c s="2" r="B2" t="s">
        <v>2</v>
      </c>
    </row>
    <row r="3" spans="1:2">
      <c s="3" r="A3" t="s">
        <v>132</v>
      </c>
    </row>
    <row r="4" spans="1:2">
      <c s="4" r="A4" t="s">
        <v>131</v>
      </c>
      <c s="4" r="B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Description of the Business and</vt:lpstr>
      <vt:lpstr>Basis of Presentation and Summa</vt:lpstr>
      <vt:lpstr>Inventory</vt:lpstr>
      <vt:lpstr>Restructuring Charges</vt:lpstr>
      <vt:lpstr>Notes Payable</vt:lpstr>
      <vt:lpstr>Stockholders' Equity</vt:lpstr>
      <vt:lpstr>Derivative Liabilities</vt:lpstr>
      <vt:lpstr>Subsequent Events</vt:lpstr>
      <vt:lpstr>Basis of Presentation and Sum14</vt:lpstr>
      <vt:lpstr>Basis of Presentation and Sum15</vt:lpstr>
      <vt:lpstr>Inventory (Tables)</vt:lpstr>
      <vt:lpstr>Notes Payable (Tables)</vt:lpstr>
      <vt:lpstr>Stockholders' Equity (Tables)</vt:lpstr>
      <vt:lpstr>Derivative Liabilities (Tables)</vt:lpstr>
      <vt:lpstr>Description of the Business a20</vt:lpstr>
      <vt:lpstr>Basis of Presentation and Sum21</vt:lpstr>
      <vt:lpstr>Basis of Presentation and Sum22</vt:lpstr>
      <vt:lpstr>Basis of Presentation and Sum23</vt:lpstr>
      <vt:lpstr>Inventory (Details)</vt:lpstr>
      <vt:lpstr>Restructuring Charges (Details </vt:lpstr>
      <vt:lpstr>Notes Payable (Details)</vt:lpstr>
      <vt:lpstr>Notes Payable (Details 1)</vt:lpstr>
      <vt:lpstr>Notes Payable (Details Narrativ</vt:lpstr>
      <vt:lpstr>Notes Payable (Details Narrat29</vt:lpstr>
      <vt:lpstr>Stockholders' Equity (Details)</vt:lpstr>
      <vt:lpstr>Stockholders' Equity (Details 1</vt:lpstr>
      <vt:lpstr>Stockholders' Equity (Details 2</vt:lpstr>
      <vt:lpstr>Stockholders' Equity (Details 3</vt:lpstr>
      <vt:lpstr>Stockholders' Equity (Details N</vt:lpstr>
      <vt:lpstr>Derivative Liabilities (Details</vt:lpstr>
      <vt:lpstr>Derivative Liabilities (Detai36</vt:lpstr>
      <vt:lpstr>Derivative Liabilities (Detai37</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11:50Z</dcterms:created>
  <dcterms:modified xmlns:dcterms="http://purl.org/dc/terms/" xmlns:xsi="http://www.w3.org/2001/XMLSchema-instance" xsi:type="dcterms:W3CDTF">2016-08-15T16:11:50Z</dcterms:modified>
  <dc:title xmlns:dc="http://purl.org/dc/elements/1.1/">Untitled</dc:title>
  <dc:description xmlns:dc="http://purl.org/dc/elements/1.1/"/>
  <dc:subject xmlns:dc="http://purl.org/dc/elements/1.1/"/>
  <cp:keywords/>
  <cp:category/>
</cp:coreProperties>
</file>